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mp; Basis Of Present" sheetId="8" r:id="rId8"/>
    <s:sheet name="Summary Of Significant Accounti" sheetId="9" r:id="rId9"/>
    <s:sheet name="Inventories" sheetId="10" r:id="rId10"/>
    <s:sheet name="Goodwill &amp; Intangible Assets" sheetId="11" r:id="rId11"/>
    <s:sheet name="Accrued Expenses and Other Curr" sheetId="12" r:id="rId12"/>
    <s:sheet name="Restructuring Activities" sheetId="13" r:id="rId13"/>
    <s:sheet name="Fair Value Measurements" sheetId="14" r:id="rId14"/>
    <s:sheet name="Derivative Financial Instrument" sheetId="15" r:id="rId15"/>
    <s:sheet name="Revolving Credit Facility &amp; Ban" sheetId="16" r:id="rId16"/>
    <s:sheet name="Stock-Based Compensation" sheetId="17" r:id="rId17"/>
    <s:sheet name="Income Taxes" sheetId="18" r:id="rId18"/>
    <s:sheet name="Earnings Per Share" sheetId="19" r:id="rId19"/>
    <s:sheet name="Series A Preferred Stock" sheetId="20" r:id="rId20"/>
    <s:sheet name="Commitments &amp; Contingencies" sheetId="21" r:id="rId21"/>
    <s:sheet name="Operating Segments &amp; Geographic" sheetId="22" r:id="rId22"/>
    <s:sheet name="Legal Proceedings" sheetId="23" r:id="rId23"/>
    <s:sheet name="Organization &amp; Basis Of Prese24" sheetId="24" r:id="rId24"/>
    <s:sheet name="Summary Of Significant Accoun25" sheetId="25" r:id="rId25"/>
    <s:sheet name="Summary Of Significant Accoun26" sheetId="26" r:id="rId26"/>
    <s:sheet name="Inventories (Tables)" sheetId="27" r:id="rId27"/>
    <s:sheet name="Goodwill &amp; Intangible Assets (T" sheetId="28" r:id="rId28"/>
    <s:sheet name="Accrued Expenses and Other Cu29" sheetId="29" r:id="rId29"/>
    <s:sheet name="Restructuring Activities (Table" sheetId="30" r:id="rId30"/>
    <s:sheet name="Derivative Financial Instrume31" sheetId="31" r:id="rId31"/>
    <s:sheet name="Revolving Credit Facility &amp; B32" sheetId="32" r:id="rId32"/>
    <s:sheet name="Stock-Based Compensation (Table" sheetId="33" r:id="rId33"/>
    <s:sheet name="Earnings Per Share (Tables)" sheetId="34" r:id="rId34"/>
    <s:sheet name="Commitments &amp; Contingencies (Ta" sheetId="35" r:id="rId35"/>
    <s:sheet name="Operating Segments &amp; Geograph36" sheetId="36" r:id="rId36"/>
    <s:sheet name="Summary Of Significant Accoun37" sheetId="37" r:id="rId37"/>
    <s:sheet name="Summary Of Significant Accoun38" sheetId="38" r:id="rId38"/>
    <s:sheet name="Inventories (Schedule of Invent" sheetId="39" r:id="rId39"/>
    <s:sheet name="Goodwill &amp; Intangible Assets (N" sheetId="40" r:id="rId40"/>
    <s:sheet name="Goodwill &amp; Intangible Assets (S" sheetId="41" r:id="rId41"/>
    <s:sheet name="Goodwill &amp; Intangible Assets 42" sheetId="42" r:id="rId42"/>
    <s:sheet name="Goodwill &amp; Intangible Assets (F" sheetId="43" r:id="rId43"/>
    <s:sheet name="Accrued Expenses And Other Cu44" sheetId="44" r:id="rId44"/>
    <s:sheet name="Accrued Expenses And Other Cu45" sheetId="45" r:id="rId45"/>
    <s:sheet name="Restructuring Activities (Narra" sheetId="46" r:id="rId46"/>
    <s:sheet name="Restructuring Activities (Restr" sheetId="47" r:id="rId47"/>
    <s:sheet name="Restructuring Activities (Res48" sheetId="48" r:id="rId48"/>
    <s:sheet name="Restructuring Activities (Res49" sheetId="49" r:id="rId49"/>
    <s:sheet name="Fair Value Measurements (Detail" sheetId="50" r:id="rId50"/>
    <s:sheet name="Derivative Financial Instrume51" sheetId="51" r:id="rId51"/>
    <s:sheet name="Derivative Financial Instrume52" sheetId="52" r:id="rId52"/>
    <s:sheet name="Revolving Credit Facility &amp; B53" sheetId="53" r:id="rId53"/>
    <s:sheet name="Revolving Credit Facility &amp; B54" sheetId="54" r:id="rId54"/>
    <s:sheet name="Revolving Credit Facility &amp; B55" sheetId="55" r:id="rId55"/>
    <s:sheet name="Revolving Credit Facility &amp; B56" sheetId="56" r:id="rId56"/>
    <s:sheet name="Stock-Based Compensation (Narra" sheetId="57" r:id="rId57"/>
    <s:sheet name="Stock-Based Compensation (Stock" sheetId="58" r:id="rId58"/>
    <s:sheet name="Stock-Based Compensation (Sto59" sheetId="59" r:id="rId59"/>
    <s:sheet name="Stock-Based Compensation (Sched" sheetId="60" r:id="rId60"/>
    <s:sheet name="Stock-Based Compensation (Restr" sheetId="61" r:id="rId61"/>
    <s:sheet name="Income Taxes (Details)" sheetId="62" r:id="rId62"/>
    <s:sheet name="Earnings Per Share (Narrative) " sheetId="63" r:id="rId63"/>
    <s:sheet name="Earnings Per Share (Summary Of " sheetId="64" r:id="rId64"/>
    <s:sheet name="Earnings Per Share (Stock Repur" sheetId="65" r:id="rId65"/>
    <s:sheet name="Series A Preferred Stock (Detai" sheetId="66" r:id="rId66"/>
    <s:sheet name="Commitments and Contingencies (" sheetId="67" r:id="rId67"/>
    <s:sheet name="Commitments and Contingencies68" sheetId="68" r:id="rId68"/>
    <s:sheet name="Operating Segments and Geograph" sheetId="69" r:id="rId69"/>
    <s:sheet name="Operating Segments and Geogra70" sheetId="70" r:id="rId70"/>
    <s:sheet name="Legal Proceedings (Legal Tax Pr" sheetId="71" r:id="rId71"/>
    <s:sheet name="Legal Proceedings (Litigation M" sheetId="72" r:id="rId72"/>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5</t>
  </si>
  <si>
    <t>Jul. 27, 2015</t>
  </si>
  <si>
    <t>Document And Entity Information[Abstract]</t>
  </si>
  <si>
    <t>Document Type</t>
  </si>
  <si>
    <t>10-Q</t>
  </si>
  <si>
    <t>Amendment Flag</t>
  </si>
  <si>
    <t>false</t>
  </si>
  <si>
    <t>Document Period End Date</t>
  </si>
  <si>
    <t>Jun. 30,
		2015</t>
  </si>
  <si>
    <t>Document Fiscal Period Focus</t>
  </si>
  <si>
    <t>Q2</t>
  </si>
  <si>
    <t>Document Fiscal Year Focus</t>
  </si>
  <si>
    <t>Entity Registrant Name</t>
  </si>
  <si>
    <t>Crocs, Inc.</t>
  </si>
  <si>
    <t>Entity Central Index Key</t>
  </si>
  <si>
    <t>Current Fiscal Year End Date</t>
  </si>
  <si>
    <t>--12-31</t>
  </si>
  <si>
    <t>Entity Filer Category</t>
  </si>
  <si>
    <t>Large Accelerated Filer</t>
  </si>
  <si>
    <t>Common stock outstanding</t>
  </si>
  <si>
    <t>Trading Symbol</t>
  </si>
  <si>
    <t>crox</t>
  </si>
  <si>
    <t>Condensed Consolidated Statements Of Operations - USD ($) $ in Thousands</t>
  </si>
  <si>
    <t>3 Months Ended</t>
  </si>
  <si>
    <t>Jun. 30, 2014</t>
  </si>
  <si>
    <t>Condensed Consolidated Statements Of Operations [Abstract]</t>
  </si>
  <si>
    <t>Revenues</t>
  </si>
  <si>
    <t>Cost of sales</t>
  </si>
  <si>
    <t>Restructuring charges (Note 6)</t>
  </si>
  <si>
    <t>Gross profit</t>
  </si>
  <si>
    <t>Selling, general and administrative expenses</t>
  </si>
  <si>
    <t>Asset impairment charges (Note 2)</t>
  </si>
  <si>
    <t>Income from operations</t>
  </si>
  <si>
    <t>Foreign currency transaction gain (loss), net</t>
  </si>
  <si>
    <t>Interest income</t>
  </si>
  <si>
    <t>Interest expense</t>
  </si>
  <si>
    <t>Other income (loss), net</t>
  </si>
  <si>
    <t>Income before income taxes</t>
  </si>
  <si>
    <t>Income tax expense</t>
  </si>
  <si>
    <t>Net income</t>
  </si>
  <si>
    <t>Dividends on Series A convertibles preferred shares (Note 13)</t>
  </si>
  <si>
    <t>Dividend equivalents on Series A convertible preferred shares related to redemption value accretion and beneficial conversion feature (Note 13)</t>
  </si>
  <si>
    <t>Net income attributable to common stockholders</t>
  </si>
  <si>
    <t>Net income per common share (Note 12):</t>
  </si>
  <si>
    <t>Basic</t>
  </si>
  <si>
    <t>Diluted</t>
  </si>
  <si>
    <t>Condensed Consolidated Statements of Comprehensive Income (Loss) - USD ($) $ in Thousands</t>
  </si>
  <si>
    <t>Condensed Consolidated Statements Of Comprehensive Income (Loss) [Abstract]</t>
  </si>
  <si>
    <t>Other comprehensive income (loss):</t>
  </si>
  <si>
    <t>Foreign currency translation gain (loss), net</t>
  </si>
  <si>
    <t>Total comprehensive income (loss)</t>
  </si>
  <si>
    <t>Condensed Consolidated Balance Sheets - USD ($) $ in Thousands</t>
  </si>
  <si>
    <t>Dec. 31, 2014</t>
  </si>
  <si>
    <t>Current assets:</t>
  </si>
  <si>
    <t>Cash and cash equivalents</t>
  </si>
  <si>
    <t>Accounts receivable, net of allowances of $42,694 and $32,392, respectively</t>
  </si>
  <si>
    <t>Inventories (Note 3)</t>
  </si>
  <si>
    <t>Deferred tax assets, net</t>
  </si>
  <si>
    <t>Income tax receivable</t>
  </si>
  <si>
    <t>Other receivables</t>
  </si>
  <si>
    <t>Prepaid expenses and other current assets</t>
  </si>
  <si>
    <t>Total current assets</t>
  </si>
  <si>
    <t>Property and equipment, net (Note 2,7)</t>
  </si>
  <si>
    <t>Intangible assets, net</t>
  </si>
  <si>
    <t>Goodwill</t>
  </si>
  <si>
    <t>[1]</t>
  </si>
  <si>
    <t>Other assets</t>
  </si>
  <si>
    <t>Total assets</t>
  </si>
  <si>
    <t>Current liabilities:</t>
  </si>
  <si>
    <t>Accounts payable</t>
  </si>
  <si>
    <t>Accrued expenses and other liabilities (Note 5)</t>
  </si>
  <si>
    <t>Deferred tax liabilities, net</t>
  </si>
  <si>
    <t>Accrued restructuring (Note 6)</t>
  </si>
  <si>
    <t>Income taxes payable</t>
  </si>
  <si>
    <t>Current portion of long-term borrowings and capital lease obligations</t>
  </si>
  <si>
    <t>Total current liabilities</t>
  </si>
  <si>
    <t>Long term income tax payable</t>
  </si>
  <si>
    <t>Long-term borrowings and capital lease obligations</t>
  </si>
  <si>
    <t>Long-term accrued restructuring (Note 6)</t>
  </si>
  <si>
    <t>Other liabilities</t>
  </si>
  <si>
    <t>Total liabilities</t>
  </si>
  <si>
    <t>Commitments and contingencies (Note 14)</t>
  </si>
  <si>
    <t>Series A convertible preferred stock, par value $0.001 per share, 1,000,000 shares authorized, 200,000 shares issued and outstanding, redemption amount and liquidation preference of $203,000 and $203,067 as of June 30, 2015 and December 31, 2014, respectively (Note 13)</t>
  </si>
  <si>
    <t>Stockholders' equity:</t>
  </si>
  <si>
    <t>Preferred stock, par value $0.001 per share, 4,000,000 shares authorized, none outstanding</t>
  </si>
  <si>
    <t>Common stock, par value $0.001 per share, 250,000,000 shares authorized, 92,505,166 and 75,845,884 shares issued and outstanding, respectively, as of June 30, 2015 and 92,325,201 and 78,516,566 shares issued and outstanding, respectively, as of December 31, 2014</t>
  </si>
  <si>
    <t>Treasury stock, at cost, 17,059,282 and 13,808,635 shares as of June 30, 2015 and December 31, 2014, respectively</t>
  </si>
  <si>
    <t>Additional paid-in capital</t>
  </si>
  <si>
    <t>Retained earnings</t>
  </si>
  <si>
    <t>Accumulated other comprehensive loss</t>
  </si>
  <si>
    <t>Total stockholders' equity</t>
  </si>
  <si>
    <t>Total liabilities, commitments and contingencies and stockholders' equity</t>
  </si>
  <si>
    <t>Change in goodwill relates entirely to foreign currency translation.</t>
  </si>
  <si>
    <t>Condensed Consolidated Balance Sheets (Parenthetical) - USD ($) $ in Thousands</t>
  </si>
  <si>
    <t>Condensed Consolidated Balance Sheets [Abstract]</t>
  </si>
  <si>
    <t>Allowances</t>
  </si>
  <si>
    <t>Series A preferred shares, par value</t>
  </si>
  <si>
    <t>Series A preferred shares, shares authorized</t>
  </si>
  <si>
    <t>Series A preferred shares, issued</t>
  </si>
  <si>
    <t>Series A preferred shares, outstanding</t>
  </si>
  <si>
    <t>Series A preferred shares, redemption amount</t>
  </si>
  <si>
    <t>Series A preferred shares,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Unrealized gain on foreign exchange, net</t>
  </si>
  <si>
    <t>Asset impairment charges</t>
  </si>
  <si>
    <t>Provision for doubtful accounts, net</t>
  </si>
  <si>
    <t>Share-based compensation</t>
  </si>
  <si>
    <t>Inventory write-down charges</t>
  </si>
  <si>
    <t>Other non-cash items</t>
  </si>
  <si>
    <t>Changes in operating assets and liabilities:</t>
  </si>
  <si>
    <t>Accounts receivable, net of allowances</t>
  </si>
  <si>
    <t>Inventories</t>
  </si>
  <si>
    <t>Prepaid expenses and other assets</t>
  </si>
  <si>
    <t>Accrued expenses and other liabilities</t>
  </si>
  <si>
    <t>Accrued restructuring</t>
  </si>
  <si>
    <t>Income taxes</t>
  </si>
  <si>
    <t>Cash used in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preferred stock offering, net of issuance costs of $0.0 million and $15.8 million, respectively</t>
  </si>
  <si>
    <t>Dividends - Series A preferred stock</t>
  </si>
  <si>
    <t>Repayment of bank borrowings and capital lease obligations</t>
  </si>
  <si>
    <t>Deferred debt issuance costs</t>
  </si>
  <si>
    <t>Issuances of common stock</t>
  </si>
  <si>
    <t>Purchase of treasury stock</t>
  </si>
  <si>
    <t>Repurchase of common stock for tax withholding</t>
  </si>
  <si>
    <t>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 of cash flow information-cash paid during the period for:</t>
  </si>
  <si>
    <t>Interest, net of capitalized interest</t>
  </si>
  <si>
    <t>Supplemental disclosure of non-cash investing and financing activities:</t>
  </si>
  <si>
    <t>Accrued purchases of property and equipment</t>
  </si>
  <si>
    <t>Accrued purchases of intangibles</t>
  </si>
  <si>
    <t>Accrued dividends</t>
  </si>
  <si>
    <t>Accretion of dividend equivalents</t>
  </si>
  <si>
    <t>Condensed Consolidated Statements of Cash Flows (Parenthetical) - USD ($) $ in Millions</t>
  </si>
  <si>
    <t>Condensed Consolidated Statements Of Cash Flows [Abstract]</t>
  </si>
  <si>
    <t>Series A preferred share issuance costs</t>
  </si>
  <si>
    <t>Organization &amp; Basis Of Presentation</t>
  </si>
  <si>
    <t>Organization &amp; Basis Of Presentation [Abstract]</t>
  </si>
  <si>
    <t>1.
ORGANIZATION &amp; BASIS OF PRESENTATION
Organization
Crocs, Inc. and its subsidiaries (collectively the “Company,” “we,” “our” or “us”) are engaged in the design, development, manufacturing, marketing and distribution of footwear, apparel and accessories for men, women and children.
Basis of Presentation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The condensed consolidated balance sheet as of December 31, 2014 was derived from the Company’s Annual Report on Form 10-K for the year ended December 31, 2014 (the “2014 Form 10-K”) but does not contain all information required for complete financial statements. The accompanying unaudited condensed consolidated financial statements and these notes thereto should be read in conjunction with the 2014 Form 10-K. In the opinion of management, these condensed consolidat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Reclassifications
Certain prior period amounts on the condensed consolidated financial statements have been reclassified to conform to current period presentation. We segregated certain restructuring charges recorded to selling, gen eral and administrative expense on the condensed consolidated statements of operations during the three and six months ended June 30, 2014 to the restructuring charges line item. These reclassifications had no effect on income from operations, current l iabilities or cash used in operating activities.
Recently Issued Accounting Pronouncements
Debt Issuance Costs
In April 2015, the Financial Accounting Standards Board ("FASB") issued Accounting Sta ndards Update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at this pronouncement will have a material impact on our condensed consolidated financial statements.
Share-Based Payments
On June 19,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We do not expect that this pronouncement will have a material impact on our condensed consolidated financial statements.
Revenue Recognition
In May 2014, the FASB issued their final standard on revenue from contracts with customers. The standard, issued as ASU No.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 Identifies the contract(s) with a customer (Step 1)
 Identifies the performance obligations in the contract (Step 2)
 Determines the transaction price (Step 3)
 Allocates the transaction price to the performance obligations in the contract (Step 4)
 Recognizes revenue when (or as) the entity satisfies a performance obligation (Step 5)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property, plant, and equipment, real estate or intangible assets). Existing accounting guidance applicable to these transfers has been amended or superseded. Compared with current GAAP, the ASU also requires significantly expanded disclosures about revenue recognition. On July 9, 2015, the FASB deferred the effective date to reporting periods (including interim periods) beginning after December 15, 2017. Early application is permitted for reporting periods (including interim periods) beginning after December 15, 2016. We are currently evaluating the impact that this pronouncement will have on our condensed consolidated financial statements.
Inventory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 his standard is effective prospectively beginning January 1, 2017, with early adoption permitted. The Company is currently assessing this ASU’s impacts on Crocs ’ consolidated results of operations and financial condition.
Other new pronouncements issued but not effective until after June 30, 2015 are not expected to have a material impact on our financial position, results of operations or cash flows.</t>
  </si>
  <si>
    <t>Summary Of Significant Accounting Policies</t>
  </si>
  <si>
    <t>Summary Of Significant Accounting Policies [Abstract]</t>
  </si>
  <si>
    <t xml:space="preserve">2. SUMMARY OF SIGNIFICANT ACCOUNTING POLICIES
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 on stockholders by the weighted average number of shares of common stock outstanding during the period. A participating security is a security that may participate in undistributed earnings with common stock had those earnings been distributed in a ny form. Our Series A convertible preferred stock (“Series A preferred stock”) issued in 2014 represents participating securities as holders of the Series A preferred stock are entitled to receive any and all dividends declared or paid on common stock on an as-converted basis. In addition, shares of our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our earnings. In addition, the dilutive effect of each participating security is calculated using the more dilutive of the two-class method described above . This method assumes that the securities remain in their current form, or the if-converted method, which assumes conversion to common stock as of the beginning of the reporting date. Anti-dilutive securities are excluded from diluted EPS. See Note 1 2 —Earnings Per Share for further discussion.
Asset Impairments
We periodically evaluate all of our long-lived assets for impairment when events or circumstances would indicate the carrying value of a long-lived asset may not be fully recoverable. The following table summarizes retail asset impairment charges by reportable operating segment for the three and six months ended June 30, 2015 and 2014 related to certain underperforming stores that were unlikely to generate sufficient cash flows to fully recover the carrying value of the stores’ assets over the remaining economic life of those assets :
Three Months Ended June 30,
Six Months Ended June 30,
2015
2014
2015
2014
Impairment Charge
Number of Stores
Impairment Charge
Number of Stores
Impairment Charge
Number of Stores
Impairment Charge
Number of Stores
(in thousands, except store count data)
Americas
$
$
$
$
Asia Pacific
Europe
Total asset impairment
$
$
$
$
Depreciation
During the three months ended June 30 , 2015 and 2014, we recorded $4.3 million and $6.3 million, respectively, in depreciation expense of which $0.4 million and $0.4 million, respectively, was recorded in ‘Cost of sales,’ with the remaining amounts recorded in ‘Selling, general and administrative expenses’ on the condensed consolidated statements of operations. During the six months ended June 30, 2015 and 2014, we recorded $9.0 million and $11.7 million, respectively, in depreciation expense of which $1.0 million and $0.9 million, respectively, was recorded in ‘Cost of sales,’ with the remaining amounts recorded in ‘Selling, general and administrative expenses’ on the condensed consolidated statements of operations. As of June 30, 2015 and December 31, 2014, accumulated depreciation was $1 09.9 million and $99.8 million, respectively . </t>
  </si>
  <si>
    <t>Inventories [Abstract]</t>
  </si>
  <si>
    <t>3 . INVENTORIES
The following table summarizes inventories by major classification as of June 30 , 2015 and December 31, 2014:
June 30,
December 31,
2015
2014
(in thousands)
Finished goods
$
$
Work-in-progress
Raw materials
Total inventories
$
$</t>
  </si>
  <si>
    <t>Goodwill &amp; Intangible Assets</t>
  </si>
  <si>
    <t>Goodwill &amp; Intangible Assets [Abstract]</t>
  </si>
  <si>
    <t>4. GOODWILL &amp; INTANGIBLE ASSETS
The following table summarizes the goodwill and identifiable intangible assets as of June 30, 2015 and December 31, 2014:
June 30, 2015
December 31, 2014
Gross Carrying Amount
Accumulated Amortization
Net Carrying Amount
Gross Carrying Amount
Accumulated Amortization
Net Carrying Amount
(in thousands)
Capitalized software
$
(1)
$
(2)
$
$
(1)
$
(2)
$
Customer relationships
-
Patents, copyrights, and trademarks
Core technology
-
-
Other
-
Total finite lived intangible assets
Indefinite lived intangible assets
-
-
Goodwill (3)
-
-
Goodwill and intangible assets
$
$
$
$
$
$
(1)
Includes $4.1 million of software held under a capital lease classified as capitalized software as of June 30, 2015 and December 31, 2014 , respectively .
(2)
Includes $2. 8 million and $2.5 million of accumulated amortization of software held under a capital lease as of June 30, 2015 and December 31, 2014, respectively, and is amortized using the straight-line method over the useful life.
(3)
Change in goodwill relates entirely to foreign currency translation.
The following table summarizes estimated future annual amortization of intangible assets as of June 30, 2015:
Amortization
Fiscal years ending December 31,
(in thousands)
2015 (remainder of year)
$
2016
2017
2018
2019
Thereafter
Total
$
During the three months ended June 30, 2015 and 2014, amortization expense recorded for intangible assets with finite lives was $5.1 million, of which $1.6 million and $1.8 million, respectively, was recorded in ‘Cost of sales,’ with the remaining amounts recorded in ‘Selling, general and administrative expenses’ on the condensed consolidated statements of operations. During the six months ended June 30, 2015 and 2014, amortization expense recorded for intangible assets with finite lives was $10.1 million and $9.1 million , respectively, of which $3.0 million and $3.1 million, respectively, was recorded in ‘Cost of sales,’ with the remaining amounts recorded in ‘Selling, general and administrative expenses’ on the condensed consolidated statements of operations. As of June 30, 2015 and December 31, 2014, accumulated amortization was $ 91.4 million and $78.1 million, respectively.</t>
  </si>
  <si>
    <t>Accrued Expenses and Other Current Liabilities</t>
  </si>
  <si>
    <t>Accrued Expenses And Other Current Liabilities [Abstract]</t>
  </si>
  <si>
    <t>Accrued Expenses And Other Current Liabilities</t>
  </si>
  <si>
    <t xml:space="preserve">5 . ACCRUED EXPENSES AND OTHER CURRENT LIABILITIES
The following table summarizes accrued expenses and other current liabilities as of June 30 , 2015 and December 31, 2014:
June 30,
December 31,
2015
2014
(in thousands)
Accrued compensation and benefits
$
$
Professional services
Fulfillment, freight and duties
Sales/use and VAT tax payable
Accrued rent and occupancy
Deferred revenue and royalties payable
Customer deposits
Dividend payable
Accrued legal liabilities
Other (1)
Total accrued expenses and other current liabilities
$
$
(1)
The amounts in ‘Other’ consist of various accrued expenses and no individual item accounted for more than 5% of the total balance as of June 30, 2015 or December 31, 2014 . </t>
  </si>
  <si>
    <t>Restructuring Activities</t>
  </si>
  <si>
    <t>Restructuring Activities [Abstract]</t>
  </si>
  <si>
    <t>6 . RESTRUCTURING ACTIVITIES
Restructuring
On July 21, 2014, we announced strategic plans for long-term improvement and growth of the business. These plans comprise four key initiatives including (1) streamlining the global product and marketing portfolio, (2) reducing direct investment in smaller geographic markets, (3) creating a more efficient organizational structure by reducing excess overhead and enhancing the decision making process, and (4) closing or converting approximately 75 to 100 retail locations around the world. The initial effects of these plans were incurred in 2014 and are continuing throughout 2015. W e recorded restructuring charges of $ 2.8 million and $ 6.5 million and closed 7 and 16 stores, a s identified in the initial restructuring plan, during the three and six month periods ended June 30 , 2015, respectively . During 2015, we currently estimate restructuring costs related to store closures and changes in organizational structure of approximately $10 million to $15 million, but we can make no assurance that actual costs will not differ, as our restructuring plans are not yet complete.
The following table summarizes our restructuring activity during the three and six months ended June 30 , 2015 and 2014:
Three Months Ended June 30,
Six Months Ended June 30,
2015
2014
2015
2014
(in thousands)
Severance costs
$
$
$
$
Lease / contract exit and related costs
Other (1)
Total restructuring charges
$
$
$
$
(1)
The amounts in ‘Other’ consist of various asset and inventory impairment charges prompted by the aforementioned restructuring plan, legal fees and facility maintenance fees.
The following table summarizes our restructuring activity during the three and six months ended June 30 , 2015 and 2014 by reportable segment:
Three Months Ended June 30,
Six Months Ended June 30,
2015
2014
2015
2014
(in thousands)
Americas
$
-
$
$
$
Asia Pacific
Europe
Corporate
Total restructuring charges
$
$
$
$
The following table summarizes our accrued restructuring balance and associated activity from December 31, 2014 through June 30, 2015 :
December 31, 2014
Additions
Cash Payments
June 30, 2015
(in thousands)
Severance
$
$
$
$
Lease/ contract exit and related costs
Other (1)
Total restructuring charges
$
$
$
$
(1) Includes expenses related to exiting stores and legal fees.
Retail Store Closings
As mentioned above, the Company plans to close additional retail locations around the globe. As such, we expect to incur certain exit costs specific to store closures including operating lease termination costs, rent obligations for leased facilities, net of expected sublease income, and other expenses in association with this plan. During the three and six month periods ended June 30 , 2015, we closed 7 and 16 company-operated retail locations that were identified in the initial restructuring plan , respectively. These locations were selected for closure by management based on historical and projected profitability levels, relocation plans, and other factors. As of June 30 , 2015 and December 31, 2014, we had a liability of approximately $ 3.9 million and $4.9 million, respectively, related to locations to be closed and other reductions in workforce in accrued restructuring on the condensed consolidated balance sheet s . The calculation of accrued store closing reserves primarily includes future minimum lease payments from the date of closure to the end of the remaining lease term, net of contractual or estimated sublease income. We record the liability at fair value in the period the store is closed.</t>
  </si>
  <si>
    <t>Fair Value Measurements</t>
  </si>
  <si>
    <t>Fair Value Measurements [Abstract]</t>
  </si>
  <si>
    <t xml:space="preserve">7 . FAIR VALUE MEASUREMENTS
Recurring Fair Value Measurements
A s of June 30, 2015 and December 31, 2014, our Level 1 assets subject to fair value measurements consisted solely of cash equivalents of $7. 6 million and $23.3 million, respectively.
Non-Recurring Fair Value Measurements
The majority of our non-financial instrumen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During both the three and six months ended June 30, 2015 and 2014, we recorded $2.1 million and $ 3.2 million, respectively, in impairment charge s associated with the Company’s retail locations . </t>
  </si>
  <si>
    <t>Derivative Financial Instruments</t>
  </si>
  <si>
    <t>Derivative Financial Instruments [Abstract]</t>
  </si>
  <si>
    <t>8 . DERIVATIVE FINANCIAL INSTRUMENTS
We transact business in various foreign countries and are therefore exposed to foreign currency exchange rate risk inherent in revenues, costs, and monetary assets and liabilities denominated in non-functional currencies. We have enter ed into foreign currency exchange forward contract and currency swap derivative instruments to selectively protect against volatility in the value of non-functional currency denominated monetary assets and liabilities, and of future cash flows caused by changes in foreig 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gain (loss) , net’ in our condensed consolidated statements of operations. For purposes of the cash flow statement, we classify the cash flows at settlement from undesignated instruments in the same category as the cash flows from the related hedged items, generally with in ‘Cash provided by operating activities .’
The following table summarizes the notional amounts of the outstanding foreign cur rency exchange contracts as of June 30, 2015 and December 31, 2014 . The notional amounts of the derivative financial instruments shown below are denominated in their U.S. D ollar equivalents and represent the amount of all contracts of the foreign currency specified. These notional values do not necessarily represent amounts exchanged by the parties and, therefore, are not a direct measure of our exposure to the foreign currency exchange risks.
June 30,
December 31,
2015
2014
(in thousands)
Foreign currency exchange forward contracts by currency:
Japanese Yen
$
$
Singapore Dollar
British Pound Sterling
Euro
South Korean Won
Mexican Peso
South African Rand
Australian Dollar
Indian Rupee
New Taiwan Dollar
Swedish Krona
Canadian Dollar
Russian Ruble
Brazilian Real
-
New Zealand Dollar
Hong Kong Dollar
Chinese Yuan Renminbi
-
Norwegian Krone
-
Total notional value, net
$
$
Latest maturity date
July 2015
January 2015
The following table presents the amounts affecting the condensed consolidated statements of operations from derivative instruments and exposure from day-to-day business transactions in various foreign currencies for the three and six months ended June 30, 2015 and 2014:
Three Months Ended June 30,
Six Months Ended June 30,
2015
2014
2015
2014
(in thousands)
Foreign currency activity
$
$
$
$
Derivatives not designated as hedging instruments:
Foreign currency exchange forwards
Foreign currency transaction gain (loss), net
$
$
$
$
The line ‘Foreign currency transaction gain (loss), ne t’ on the condensed consolidated statements of operations includes both realized and unrealized gains/losses from underlying foreign currency activity and derivative contracts. These gains and losses are reported on a net basis.</t>
  </si>
  <si>
    <t>Revolving Credit Facility &amp; Bank Borrowings</t>
  </si>
  <si>
    <t>Revolving Credit Facility &amp; Bank Borrowings [Abstract]</t>
  </si>
  <si>
    <t xml:space="preserve">9 . REVOLVING CREDIT FACILITY &amp; BANK BORROWINGS
Revolving Credit Facility
On September 25, 2009, we entered into a Revolving Credit and Security Agreement (the “Credit Agreement”) with the lenders named therein and PNC Bank, National Association ("PNC"), as a lender and administrative agent for the lenders.
On April 2, 2015 , we entered into the Sixth Amendment to Amended and Restated Credit Ag reement (the “Sixth Amendment”) pursuant to which certain terms of the Credit Agreement were amended. The Sixth Amendment primarily amended certain definitions of the financial covenants to b e more favorable to us including (i) setting the minimum fixed charge coverage ratio to 1.00 to 1.00 through December 31, 2015, 1.15 to 1.00 through March 31, 2016 and 1.25 to 1.00 for each quarter thereafter, (ii) setting the Leverage Ratio to 4.00 to 1.00 through March 31, 2016 and 3.75 to 1.00 for each quarter thereafter and (iii) reducing our global cash requirement from $100 million to $50 million.
The Credit Agreement enables us to borrow up to $100.0 million, with the abilit y to increase commitments to $125.0 million subject to certain conditions, and is currently set to mature in December 2017 . The Credit Agreement is available for working capital, capital expenditures, permitted acquisitions, reimbursement of drawings under letters of credit, and permitted dividends, distributions, purchases, redemptions and retirements of equity interests. Borrowings under the Credit Agreement are secured by all of our assets including all receivables, equipment, general intangibles, inventory, investment property, subsidiary stock and intellectual property. Borrowings under the Credit Agreement bear interest at a variable rate . For domestic rate loans, the interest rate is equal to the highest of (i) the daily federal funds open rate as quoted by ICAP North America, Inc. plus 0.5% , (ii) PNC's prime rate and (iii) a daily LIBOR rate plus 1.0% , in each case there is an additional margin ranging from 0.25% to 1.00% based on certain conditions. For LIBOR rate loans, the interest rate is equal to a LIBOR rate plus a margin ranging from 1.25% to 2.00% based on certain conditions. The Credit Agreement requires monthly interest payments with respect to domestic rate loans and at the end of each interest period with respect to LIBOR rate loans. The Credit Agreement further provides for a limit on the issuance of letters of credit to a maximum of $20.0 million . The Credit Agreement contains provisions requiring us to maintain compliance with certain restrictive and financial covenants.
As of June 30 , 201 5 and December 31, 201 4 , we had no outstanding borrowings under the Credit Agreement. As of June 30 , 201 5 and December 31, 201 4 , we had outstanding letters of credit of $ 1.7 million and $1.8 million, respectively, which were reserved against the borrowing base under the terms of the Credit Agreement . As of June 30 , 2015, we were in compliance with all restrictive financial and other covenants under the Credit Agreement.
Long-T erm Bank Borrowings
On December 10, 2012, we entered into a Master Installment Payment Agreement (“Master IPA”) with PNC in which PNC financed the Company’s recent implementation of a new enterprise resource planning (“ERP”) system, which began in October 2012 and was substantially completed in early 2015. The terms of each note payable, under the Master IPA, consist of a fixed interest rate and payment terms based on the amount borrowed and the timing of activity throughout the implementation of the ERP system. The Master IPA is subject to cross-default, cross-termination, and is co-terminous with the Credit Agreement. We are in compliance with the covenants under the Credit Agreement.
As of June 30 , 201 5 and December 31, 201 4 , we had $9.0 million and $11.6 million , respectively, of debt outstanding under five separate notes payable, of which $5. 3 million represent s current installments for both periods . As of June 30 , 201 5 , the notes bear interest rates ranging from 2.45% to 2.79% and maturities ranging from September 2016 to September 2017 . As this debt arrangement relates solely to the construction and implementation of an ERP system for use by the entity, interest expense was capitalized to the condensed consolidated balance sheets until the assets were placed into service on January 1, 2015. During the six months ended June 30 , 201 5, no interest was capitalized. During the three and six months ended June 30, 201 4 , we capitalized $0.1 million and $0.2 million in interest expense related to this debt arrangement to the condensed consolidated balance sheets. Interest rates and payment terms are subject to changes as further financing occurs under the Master IPA.
The components of our consolidated debt and capital lease obligations are as follows:
June 30, 2015
Carrying Value
Weighted Average
Unused Borrowing
June 30,
December 31,
Interest Rate
Capacity
2015
2014
(in thousands)
Debt obligations
Revolving credit facility
LIBOR plus 1.25% - 2.00%
$
$
-
$
-
Bank borrowings
-
Total debt obligations
Capital lease obligations
Total debt and capital lease obligations
$
$
Current maturities
$
$
Long-term debt and capital lease obligations
$
$
The maturities of our debt obligations as of June 30, 2015 are presented below:
June 30, 2015
(in thousands)
Maturities of debt obligations
2015 (remainder of year)
$
2016
2017
Thereafter
-
Total debt maturities
$
Current portion
$
Noncurrent portion
$
As of June 30, 2015 and December 31, 2014, the fair value of our debt instruments approximates their reported carrying amounts. </t>
  </si>
  <si>
    <t>Stock-Based Compensation</t>
  </si>
  <si>
    <t>Stock-Based Compensation [Abstract]</t>
  </si>
  <si>
    <t xml:space="preserve">10. STOCK -BASED COMPENSATION
Stock-based compensation expense is based on the grant date fair value and is recognized on a straight-line basis over the applicable vesting period. During the three months ended June 30 , 201 5 and 2014 , we recorded $ 3.5 million and $ 3.8 million , respectively, of pre-tax stock -based compensation expense, of which $3.3 million and $3.6 million, respectively, is included in selling, general and administrative expenses, and $0.2 million for both periods is included in cost of sales on the condensed consolidated statements of operations. During the three months ended June 30 , 2015 and 2014, we capitalized $ 0.0 million and $0.1 million, respectively, as intangible assets on the condensed consolidated balance sheets related to the implementation of our ERP system.
During the six months ended June 30 , 2015 and 2014, we recorded $ 6.5 million and $8.5 million, respectively, of pre-tax stock-based compensation expense, of which $6.2 million and $8.1 million, respectively, is included in selling, general and administrative expenses, and $0.3 million and $0.4 million, respectively , is included in cost of sales on the condensed consolidated statements of operations. During the six months ended June 30 , 201 5 and 2014 , we capitalized $ 0.0 million and $0.2 million, respectively, as intangible assets on the condensed consolidated balance sheets related to the implementation of our ERP system.
Stock Option Activity
A summary of our stock option activity as of and for the three and six months ended June 30, 2015 is presented below:
Stock Options
Weighted Average Exercise Price
Outstanding as of March 31, 2015
$
Granted
$
Exercised
$
Forfeited or expired
$
Outstanding as of June 30, 2015
$
Stock Options
Weighted Average Exercise Price
Outstanding as of December 31, 2014
$
Granted
$
Exercised
$
Forfeited or expired
$
Outstanding as of June 30, 2015
$
A s of June 30 , 201 5 , there was $1.0 million o f unrecognized compensation expense related to stock options. The expense is expected to be amortized over a weighted average period of 2.83 years.
Restricted Stock Awards and Units Activity
A summary of our RSA and RSU activity as of and for the three and six months ended June 30, 2015 is presented below:
Restricted Stock
Weighted Average
Restricted Stock
Weighted Average
Awards
Grant Date
Units
Grant Date
("RSAs")
Fair Value
("RSUs")
Fair Value
Unvested at March 31, 2015
$
$
Granted
$
$
Vested
$
$
Forfeited or expired
-
$
-
$
Unvested at June 30, 2015
$
$
Restricted Stock
Weighted Average
Restricted Stock
Weighted Average
Awards
Grant Date
Units
Grant Date
("RSAs")
Fair Value
("RSUs")
Fair Value
Unvested at December 31, 2014
$
$
Granted
$
$
Vested
$
$
Forfeited or expired
-
$
-
$
Unvested at June 30, 2015
$
$
The total grant date fair value of RSAs vested during the three months ended June 30 , 201 5 and 2014 was $0.0 million and $0. 7 million, respectively . The total grant date fair value of RSAs vested during the six months ended June 30 , 201 5 and 2014 was $0.1 million and $1.0 million, respectively . As of June 30 , 201 5 , we had $0.2 million o f total unrecognized share-based compensation expense related to non-vested restricted stock awards, net of expected forfeitures, all of which was related to time-based awards. As of June 30, 2015, t he unvested RSAs are expected to be amortized over the remaini ng weighted average period of 0. 94 years .
The total grant date fair value of RSUs vested during the three months ended June 30 , 201 5 and 2014 was $ 0.7 million and $1.7 million, respectively . The total grant date fair value of RSUs vested during the six months ended June 30 , 201 5 and 2014 was $7.1 million and $8.7 million, respectively . As of June 30 , 201 5 , we had $19. 3 million of total unrecognized share-based compensation expense related to unvested restricted stock units, net of expected forfeitures, of which $10.7 million is related to time-based awards and $8.6 million is related to performance-based awards . As of June 30, 2015, t he unvested RSUs are expected to be amorti zed over the remaining weighted average period of 2.25 years , which c onsists of a remaining weighted average period of 2. 50 years related to performance-based awards and a remaining weighted average period of 2.21 years related to time-based awards. </t>
  </si>
  <si>
    <t>Income Taxes</t>
  </si>
  <si>
    <t>Income Taxes [Abstract]</t>
  </si>
  <si>
    <t xml:space="preserve">11. INCOME TAXES
During the three months ended June 30, 2015, the Company recognized income tax expense of $2.6 million on pre-tax income of $16.0 million , representing an effective income tax rate of 16. 0 % . For the same period in 2014, the Company recognized income tax expense of $18.7 million on pre-tax income of $42.0 million, representing an effective tax rate of 44.6% . During the six months ended June 30, 2015, the Company recognized income tax expense of $2.9 million on pre-tax income of $13.9 million, representing an effective income tax rate of 20.6% . For the same period in 2014, the Company recognized income tax expense of $24.1 million on pre-tax income of $56.5 million, representing an effective tax rate of 42.6% .
The decrease in effective tax rate, compared to the same period in 2014, is primarily due to the recognition of unrecognized tax benefits in connection with various favorable audit settlements in foreign jurisdictions . The Company’s effective income tax rate, for all periods presented, differs from the federal U.S. statutory rate due to differences in income tax rates between U.S. and foreign jurisdictions as well as tax amounts recognized discretely during the quarter. The Company had unrecognized tax benefits of $4.1 million and $8.4 million at June 30, 2015 and December 31, 2014, respectively. </t>
  </si>
  <si>
    <t>Earnings Per Share</t>
  </si>
  <si>
    <t>Earnings Per Share [Abstract]</t>
  </si>
  <si>
    <t xml:space="preserve">1 2 . EARNINGS PER SHARE
The following table illustrates the basic and diluted EPS computations for the three and six months end ed June 30 , 201 5 and 2014 .
Three Months Ended June 30,
Six Months Ended June 30,
2015
2014
2015
2014
(in thousands)
Numerator
Net income attributable to common stockholders
$
$
$
$
Less: adjustment for income allocated to participating securities
Net income attributable to common stockholders - basic and diluted
$
$
$
$
Denominator
Weighted average common shares outstanding - basic
Plus: dilutive effect of stock options and unvested restricted stock units
Weighted average common shares outstanding - diluted
Net income attributable per common share:
Basic
$
$
$
$
Diluted
$
$
$
$
Diluted EPS is calculated using the two-class method for options and RSUs and the if-converted method for series A preferred stock. Approximately 0.7 million and 0.9 million options and RSUs, for the three months ended June 30, 2015 and 2014, respectively, and approximately 0.8 million and 0.9 million options and RSUs for the six months ended June 30, 2015 and 2014 were excluded in the calculation of diluted EPS under the two-class method because the effect would be anti-dilutive. The Series A preferred shares were excluded in the calculation of diluted EPS under the if-converted method because the effect would be anti-dilutive. If converted, Series A preferred stock would represent approximately 15.4% of our common stock outstanding or 13.8 million additional common shares, as of June 30, 2015. See Note 13 – Series A Preferred Stock for f urther details regarding the preferred share offering.
Stock Repurchase Plan Authorizations
We continue to evaluate options to maximize the returns on our cash and maintain an appropriate capital structure, including, among other alternatives, repurchases of our common stock. On December 26, 2013, our board of directors (the “Board”) approved the repurchase of up to $350.0 million of our common stock. T he number, price, structure and timing of the repu rchases will be at our sole discretion and future repurchases will be evaluated by us depending on market conditions, liquidity needs and other factors. Share repurchases may be made in the open market or in pri vately negotiated transactions. The repurchase authorization does not have an expiration date and does not oblige us to acquire any particular amount of our common stock. Our Board may suspend, modify or terminate the repurchase program at any time without prior notice.
During the three months ended June 30, 2015, we repurchased approximately 1.6 million shares at a weighted average price of $14.62 per share for an aggregate price of approximately $22.7 million excluding related commission charges under our publicly-announced repurchase plan. During the six months ended June 30, 2015, we repurchased approximately 3.3 million shares at a weighted average price of $13.03 per share for an aggregate price of approximately $42.6 million excluding related commission charges under our publicly-announced repurchase plan.
During the three months ended June 30 , 201 4 , we repurchased approximately 2.3 million shares at a weighted a verage price of $14.71 for an aggregate price of approximately $33.9 million , excluding related commission charges, under our publicly-announced repurchase plan. During the six months ended June 30 , 201 4 , we repurchased approximately 3.2 million shares at a weighted a verage price of $14.77 for an aggregate price of approximately $46.9 million , excluding related commission charges, under our publicly-announced repurchase plan.
As of June 30 , 201 5 , subject to certain restrictions on repurchases under our revolving credit facility, we had $161.8 million remaining under t he repurchase authorizations. </t>
  </si>
  <si>
    <t>Series A Preferred Stock</t>
  </si>
  <si>
    <t>Series A Preferred Stock [Abstract]</t>
  </si>
  <si>
    <t>13. SERIES A PREFERRED STOCK
On January 27, 2014, we issued 200,000 shares of our Series A preferred stock to Blackstone Capital Partners VI L.P. (“Blackstone”) and certain of its permitted transferees, for an aggregate purchase price of $198.0 million, or $990 per share, pursuant to an Investment Agreement between us and Blackstone, dated December 28, 2013. In connection with the issuance of the Series A preferred stock, we received proceeds of $182.2 million after deducting the issuance discount of $2.0 million and direct and incremental expenses of $15.8 million including financial advisory fees, closing costs, legal expenses and other offering-related expenses. As of June 30 , 2015 and December 31, 2014, we had accrued dividends of $ 3.0 million and $3.1 million, respectively, on the condensed consolidated balance sheets, which were paid in cash to holders of the Series A preferred stock on July 1, 2015 and January 2, 2015, respectively.</t>
  </si>
  <si>
    <t>Commitments &amp; Contingencies</t>
  </si>
  <si>
    <t>Commitments &amp; Contingencies [Abstract]</t>
  </si>
  <si>
    <t xml:space="preserve">14. COMMITMENTS AND CONTINGENCIES
Rental Commitments and Contingencies
We rent space for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densed consolidated balance sheets in ‘Accrued expenses and other current liabilities .’
The following table summarizes the composition of rent expense under operating leases for the three and six months ended June 30 , 201 5 and 201 4 :
Three Months Ended June 30,
Six Months Ended June 30,
2015
2014
2015
2014
(in thousands)
Minimum rentals (1)
$
$
$
$
Contingent rentals
Less: Sublease rentals
Total rent expense
$
$
$
$
(1)
Minimum rentals include all lease payments as well as fixed and variable common area maintenance , parking and storage fees, which were approximately $2.4 million and $2.5 million during the three months ended June 30 , 2015 and 2014, respectively, and $4.7 million and $4.9 million during the six months ended June 30, 2015 and 2014, respectively .
Purchase Commitments
As of June 30 , 2015 and December 31, 2014, we had firm purchase commitments with certain third-party manufacturers of $ 123.8 million and $202.3 million, respectively .
Government Tax Audits
We are regularly subject to, and are currently undergoing, audits by tax a uthorities in the U.S. and several foreign jurisdictions for prior tax years.
In April 2013, Brazil’s State of Sao Paulo, Brazil government (“Brazil”) assessed sales taxes, interest and penalties for the period April 2009 to May 2011. We had previously tendered these taxes using Brazil obligations purchased at a discount from third parties. On May 22, 2013, we applied for amnesty in order to receive a significant reduction in penalties and interest, agreed to amend our 2009 through 2012 tax returns to remove the Brazil obligations, and agreed to settle the assessment in cash to Brazil. In June 2013, we made a cash payment to Brazil, in full satisfaction of the Brazil assessment and amended tax returns.
While Brazil is currently making court-ordered payments to holders of the Brazil obligations , along with accrued interest , during the year ended December 31, 2014, we reserved the entire carrying balance of the Brazil obligation as we determined the ultimate collection of amounts due is not assured .
See Note 16 – Legal Proceedings for further details regarding potential loss contingencies related to government tax audits and other current legal proceedings . </t>
  </si>
  <si>
    <t>Operating Segments &amp; Geographic Information</t>
  </si>
  <si>
    <t>Operating Segments &amp; Geographic Information [Abstract]</t>
  </si>
  <si>
    <t>15 . OPERATING SEGMENTS AND GEOGRAPHIC INFORMATION
During 2014, we had four reportable operating segments based on the geographic nature of our operations: Americas, Asia Pacific, Japan and Europe. Our “Other businesses” category aggregates insignificant operating segments that do not meet the reportable segment threshold and includes our manufacturing operations located in Mexico, Italy and Asia. The composition of our reportable operating segments is consistent with that used by our chief operating decision maker, (“ CODM ”) to evaluate performance and allocate resources.
Subsequent to December 31, 2014, our internal reports reviewed by the CODM began consolidating Japan in to the Asia Pacific segment. This change align ed our internal reporting to our new strategic model and management structure, as Japan and Asia Pacific are now managed and analyzed as one operating segment by management and the CODM. Accordingly, we now have three reportable segments for 2015 as well as our “Other Businesses” category and prior period segment results have been reclassified to reflect this change.
Each of our reportable operating segments derives its revenues from the sale of footwear, apparel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or regularly reviewed by the CODM and are eliminated when deriving total consolidated revenues.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Our CODM evaluates the performance of our segments based on gross margin and direct operating profit excluding unallocated amounts. Our CODM is not regularly provided information on segment assets, nor is such information considered when evaluating the performance of our segments. Additionally, there was no material change in the amounts or methodology of assets allocated to segments, other than the inclusion of assets allocated to the Japan segment now included in the Asia Pacific segment.
The following tables set forth information related to our reportable operating busi ness segments as of and for the three and six months ended June 30 , 201 5 a nd 2 014:
Three Months Ended June 30,
Six Months Ended June 30,
2015
2014
2015
2014
(in thousands)
Revenues:
Americas
$
$
$
$
Asia Pacific
Europe
Total segment revenues
Other businesses
Total consolidated revenues
$
$
$
$
Operating income:
Americas
$
$
$
$
Asia Pacific
Europe
Total segment operating income
Reconciliation of total segment operating income to income before income taxes:
Other businesses
Intersegment eliminations
-
-
Unallocated corporate and other (1)
Total consolidated operating income
Foreign currency transaction gain (loss), net
Interest income
Interest expense
Other income (expense), net
Income before income taxes
$
$
$
$
Depreciation and amortization:
Americas
$
$
$
$
Asia Pacific
Europe
Total segment depreciation and amortization
Other businesses
Unallocated corporate and other (1)
Total consolidated depreciation and amortization
$
$
$
$
(1)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t>
  </si>
  <si>
    <t>Legal Proceedings</t>
  </si>
  <si>
    <t>Legal Proceedings [Abstract]</t>
  </si>
  <si>
    <t>16. LEGAL PROCEEDINGS
The Company is currently subject to an audit by U.S. Customs &amp; Border Protection (“CBP”) in respect of the period from 2006 to 2010. In October 2013, CBP issued the final audit report. In that report CBP projects that unpaid duties totaling approximately $12.4 million are due for the period under review and recommends collection of the duties due. Crocs responded that these projections are erroneous and provided arguments that demonstrate the amount due in connection with this matter is consider ably less than the projection. Additi onally, on December 12, 2014, Crocs made an offer to settle CBP’s potential cl aims and tendered $3.5 million. At this time, it is not possible to determine how long it will take CBP to evaluate the offer or to predict whet her the offer will be accepted. Likewise, if a settlement cannot be reached, it is not possible to predict with any certainty whether CBP will seek to assert a claim for penalties in addition to any unpaid duties, but such an assertion is a possibility.
Mexico’s Federal Tax Authority (“SAT”) has audited the C ompany’s records regarding imports and exports during the period f rom January 2006 to July 2011. There were two phases to the audit, the first for capital equipment and finished goods an d the second for raw materials. The first phase was completed and no major discre pancies were noted by the SAT. On January 9, 2013, Crocs received a notice for the second phase in which the SAT issued a tax assessment (taxes and penalties) of roughly 280.0 million pesos (approximately $22.0 million) based on the value of all of Crocs’ imported raw mate rials during the audit period. Crocs believe s that the proposed penalty amount is unfounded and without merit. W ith the help of local counsel Crocs filed an appeal by t he deadline of March 15, 2013. Crocs has argued that the amount due in connection with the matter, if any, is substantially less than that proposed by the SAT. In connection with the appea l, the SAT required Crocs to post an appeal surety bond in the amount of roughly 321.0 million pesos (approximately $26.0 million), which amount reflects estimated additional penalties and interest if the Company is not successful on its appeal. This amount will be adjusted on an annual basis. On November 27, 2014, the Superior Chamber of the Federal Tax Court ruled in favor of Crocs and annulled the tax assessment and the corresponding penalty. The SAT filed its appeal of the decision in Crocs’ favor on February 25, 2015. On June 24, 2015, the Circuit Court rejected SAT´s appeal, and thus, confirmed the favorable decision issued to C rocs by the Federal Tax Court. Crocs has not yet been served with the final written opinion but expects to receive the same within the next two months. Crocs will not know if the SAT ha s a right of appeal until then. It is not possible at this time to predict the outcome of this matter or reasonably estimate any potential loss.
Crocs is currently subject to an audit by the Brazilian Federal Tax Authorities related to imports of footwear from China between 2010 and 2014. On January 13, 2015 Crocs was notified about the issuance of assessments totaling approximately $5.3 million for the period January 2010 through May 2011. Crocs has disputed these assessments and as serted defenses to the claims. On February 25, 201 5 Crocs received additional assessments totaling approximately $11.5 million related to the remainder of the audit period. Crocs has also disputed these assessments and asser ted defenses to these claims. It is anticipated that this matter will take up t o several years to be resolved. It is not possible at this time to predict the outcome of this matter.
On August 8, 2014, a purported class action lawsuit was filed in Califo rnia State Court against a Crocs subsidiary, Crocs Retail, LLC ( Zaydenberg v. Crocs Retail, LLC, Case No. BC554214). The lawsuit alleged various employment law violations related to overtime, meal and break periods, minimum wage, timely payment of wages, wage statements, payroll records and business expenses. Crocs filed an answer on February 6, 2015, denying the allegations a nd asserting several defenses. On June 3, 2015, a second purported class action l awsuit was filed in California State C ourt against Crocs Retail, LLC (Christopher S. Duree and Richard Morely v. Crocs, Inc., Case No. BC583875), making substantially the same allegations as in the Zaydenberg lawsuit. The parties attended a mediation on June 26, 2015, and reached a preliminary settlement for both lawsuits. The parties are now petitioning the State Court for approval of the settlement.
As of June 30, 2015, Crocs estimates that the ultimate resolution of these litigation matters and other disputes could result in a loss that is reasonably possible between $0.0 million and $ 11.7 million in aggregate, of which $5.2 million has been accrued.
Although Crocs is subject to other litigation from time to time in the ordinary course of business, including employment, intellectual property and product liability claims, Crocs is not party to any other p ending legal proceedings that Crocs believe s would reasonably have a material adverse impact on its business, financial position, results of operations or cash flows.</t>
  </si>
  <si>
    <t>Organization &amp; Basis Of Presentation (Policies)</t>
  </si>
  <si>
    <t>Basis of Presentation</t>
  </si>
  <si>
    <t xml:space="preserve">Basis of Presentation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The condensed consolidated balance sheet as of December 31, 2014 was derived from the Company’s Annual Report on Form 10-K for the year ended December 31, 2014 (the “2014 Form 10-K”) but does not contain all information required for complete financial statements. The accompanying unaudited condensed consolidated financial statements and these notes thereto should be read in conjunction with the 2014 Form 10-K. In the opinion of management, these condensed consolidat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t>
  </si>
  <si>
    <t>Reclassifications</t>
  </si>
  <si>
    <t xml:space="preserve">Reclassifications
Certain prior period amounts on the condensed consolidated financial statements have been reclassified to conform to current period presentation. We segregated certain restructuring charges recorded to selling, gen eral and administrative expense on the condensed consolidated statements of operations during the three and six months ended June 30, 2014 to the restructuring charges line item. These reclassifications had no effect on income from operations, current l iabilities or cash used in operating activities. </t>
  </si>
  <si>
    <t>Recently Issued Accounting Pronouncements</t>
  </si>
  <si>
    <t xml:space="preserve">Recently Issued Accounting Pronouncements
Debt Issuance Costs
In April 2015, the Financial Accounting Standards Board ("FASB") issued Accounting Sta ndards Update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at this pronouncement will have a material impact on our condensed consolidated financial statements.
Share-Based Payments
On June 19,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We do not expect that this pronouncement will have a material impact on our condensed consolidated financial statements.
Revenue Recognition
In May 2014, the FASB issued their final standard on revenue from contracts with customers. The standard, issued as ASU No.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 Identifies the contract(s) with a customer (Step 1)
 Identifies the performance obligations in the contract (Step 2)
 Determines the transaction price (Step 3)
 Allocates the transaction price to the performance obligations in the contract (Step 4)
 Recognizes revenue when (or as) the entity satisfies a performance obligation (Step 5)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property, plant, and equipment, real estate or intangible assets). Existing accounting guidance applicable to these transfers has been amended or superseded. Compared with current GAAP, the ASU also requires significantly expanded disclosures about revenue recognition. On July 9, 2015, the FASB deferred the effective date to reporting periods (including interim periods) beginning after December 15, 2017. Early application is permitted for reporting periods (including interim periods) beginning after December 15, 2016. We are currently evaluating the impact that this pronouncement will have on our condensed consolidated financial statements.
Inventory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 his standard is effective prospectively beginning January 1, 2017, with early adoption permitted. The Company is currently assessing this ASU’s impacts on Crocs ’ consolidated results of operations and financial condition.
Other new pronouncements issued but not effective until after June 30, 2015 are not expected to have a material impact on our financial position, results of operations or cash flows. </t>
  </si>
  <si>
    <t>Summary Of Significant Accounting Policies (Policies)</t>
  </si>
  <si>
    <t>Earnings per Share</t>
  </si>
  <si>
    <t xml:space="preserve">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 on stockholders by the weighted average number of shares of common stock outstanding during the period. A participating security is a security that may participate in undistributed earnings with common stock had those earnings been distributed in a ny form. Our Series A convertible preferred stock (“Series A preferred stock”) issued in 2014 represents participating securities as holders of the Series A preferred stock are entitled to receive any and all dividends declared or paid on common stock on an as-converted basis. In addition, shares of our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our earnings. In addition, the dilutive effect of each participating security is calculated using the more dilutive of the two-class method described above . This method assumes that the securities remain in their current form, or the if-converted method, which assumes conversion to common stock as of the beginning of the reporting date. Anti-dilutive securities are excluded from diluted EPS. See Note 1 2 —Earnings Per Share for further discussion. </t>
  </si>
  <si>
    <t>Asset Impairments</t>
  </si>
  <si>
    <t>Asset Impairments
We periodically evaluate all of our long-lived assets for impairment when events or circumstances would indicate the carrying value of a long-lived asset may not be fully recoverable. The following table summarizes retail asset impairment charges by reportable operating segment for the three and six months ended June 30, 2015 and 2014 related to certain underperforming stores that were unlikely to generate sufficient cash flows to fully recover the carrying value of the stores’ assets over the remaining economic life of those assets :
Three Months Ended June 30,
Six Months Ended June 30,
2015
2014
2015
2014
Impairment Charge
Number of Stores
Impairment Charge
Number of Stores
Impairment Charge
Number of Stores
Impairment Charge
Number of Stores
(in thousands, except store count data)
Americas
$
$
$
$
Asia Pacific
Europe
Total asset impairment
$
$
$
$</t>
  </si>
  <si>
    <t>Depreciation</t>
  </si>
  <si>
    <t xml:space="preserve">Depreciation
During the three months ended June 30 , 2015 and 2014, we recorded $4.3 million and $6.3 million, respectively, in depreciation expense of which $0.4 million and $0.4 million, respectively, was recorded in ‘Cost of sales,’ with the remaining amounts recorded in ‘Selling, general and administrative expenses’ on the condensed consolidated statements of operations. During the six months ended June 30, 2015 and 2014, we recorded $9.0 million and $11.7 million, respectively, in depreciation expense of which $1.0 million and $0.9 million, respectively, was recorded in ‘Cost of sales,’ with the remaining amounts recorded in ‘Selling, general and administrative expenses’ on the condensed consolidated statements of operations. As of June 30, 2015 and December 31, 2014, accumulated depreciation was $1 09.9 million and $99.8 million, respectively . </t>
  </si>
  <si>
    <t>Summary Of Significant Accounting Policies (Tables)</t>
  </si>
  <si>
    <t>Schedule Of Asset Impairments</t>
  </si>
  <si>
    <t>Three Months Ended June 30,
Six Months Ended June 30,
2015
2014
2015
2014
Impairment Charge
Number of Stores
Impairment Charge
Number of Stores
Impairment Charge
Number of Stores
Impairment Charge
Number of Stores
(in thousands, except store count data)
Americas
$
$
$
$
Asia Pacific
Europe
Total asset impairment
$
$
$
$</t>
  </si>
  <si>
    <t>Inventories (Tables)</t>
  </si>
  <si>
    <t>Schedule of Inventories</t>
  </si>
  <si>
    <t>June 30,
December 31,
2015
2014
(in thousands)
Finished goods
$
$
Work-in-progress
Raw materials
Total inventories
$
$</t>
  </si>
  <si>
    <t>Goodwill &amp; Intangible Assets (Tables)</t>
  </si>
  <si>
    <t>Schedule of Goodwill &amp; Intangible Assets</t>
  </si>
  <si>
    <t xml:space="preserve">June 30, 2015
December 31, 2014
Gross Carrying Amount
Accumulated Amortization
Net Carrying Amount
Gross Carrying Amount
Accumulated Amortization
Net Carrying Amount
(in thousands)
Capitalized software
$
(1)
$
(2)
$
$
(1)
$
(2)
$
Customer relationships
-
Patents, copyrights, and trademarks
Core technology
-
-
Other
-
Total finite lived intangible assets
Indefinite lived intangible assets
-
-
Goodwill (3)
-
-
Goodwill and intangible assets
$
$
$
$
$
$
(1)
Includes $4.1 million of software held under a capital lease classified as capitalized software as of June 30, 2015 and December 31, 2014 , respectively .
(2)
Includes $2. 8 million and $2.5 million of accumulated amortization of software held under a capital lease as of June 30, 2015 and December 31, 2014, respectively, and is amortized using the straight-line method over the useful life.
(3)
Change in goodwill relates entirely to foreign currency translation. </t>
  </si>
  <si>
    <t>Schedule of Future Amortization of Intangible Assets</t>
  </si>
  <si>
    <t>Amortization
Fiscal years ending December 31,
(in thousands)
2015 (remainder of year)
$
2016
2017
2018
2019
Thereafter
Total
$</t>
  </si>
  <si>
    <t>Accrued Expenses and Other Current Liabilities (Tables)</t>
  </si>
  <si>
    <t>Schedule of Accrued Expenses &amp; Other Current Liabilities</t>
  </si>
  <si>
    <t xml:space="preserve">June 30,
December 31,
2015
2014
(in thousands)
Accrued compensation and benefits
$
$
Professional services
Fulfillment, freight and duties
Sales/use and VAT tax payable
Accrued rent and occupancy
Deferred revenue and royalties payable
Customer deposits
Dividend payable
Accrued legal liabilities
Other (1)
Total accrued expenses and other current liabilities
$
$
The amounts in ‘Other’ consist of various accrued expenses and no individual item accounted for more than 5% of the total balance as of June 30, 2015 or December 31, 2014 . </t>
  </si>
  <si>
    <t>Restructuring Activities (Tables)</t>
  </si>
  <si>
    <t>Schedule of restructuring costs by type</t>
  </si>
  <si>
    <t>Three Months Ended June 30,
Six Months Ended June 30,
2015
2014
2015
2014
(in thousands)
Severance costs
$
$
$
$
Lease / contract exit and related costs
Other (1)
Total restructuring charges
$
$
$
$
(1)
The amounts in ‘Other’ consist of various asset and inventory impairment charges prompted by the aforementioned restructuring plan, legal fees and facility maintenance fees.</t>
  </si>
  <si>
    <t>Schedule of restructuring costs by segment</t>
  </si>
  <si>
    <t>Three Months Ended June 30,
Six Months Ended June 30,
2015
2014
2015
2014
(in thousands)
Americas
$
-
$
$
$
Asia Pacific
Europe
Corporate
Total restructuring charges
$
$
$
$</t>
  </si>
  <si>
    <t>Schedule of restructuring reserve by type</t>
  </si>
  <si>
    <t xml:space="preserve">December 31, 2014
Additions
Cash Payments
June 30, 2015
(in thousands)
Severance
$
$
$
$
Lease/ contract exit and related costs
Other (1)
Total restructuring charges
$
$
$
$
(1) Includes expenses related to exiting stores and legal fees. </t>
  </si>
  <si>
    <t>Derivative Financial Instruments (Tables)</t>
  </si>
  <si>
    <t>Schedule of Notional Amounts of Outstanding Derivative Positions</t>
  </si>
  <si>
    <t>June 30,
December 31,
2015
2014
(in thousands)
Foreign currency exchange forward contracts by currency:
Japanese Yen
$
$
Singapore Dollar
British Pound Sterling
Euro
South Korean Won
Mexican Peso
South African Rand
Australian Dollar
Indian Rupee
New Taiwan Dollar
Swedish Krona
Canadian Dollar
Russian Ruble
Brazilian Real
-
New Zealand Dollar
Hong Kong Dollar
Chinese Yuan Renminbi
-
Norwegian Krone
-
Total notional value, net
$
$
Latest maturity date
July 2015
January 2015</t>
  </si>
  <si>
    <t>Schedule of Derivative Instrument Gain (Loss)</t>
  </si>
  <si>
    <t>Three Months Ended June 30,
Six Months Ended June 30,
2015
2014
2015
2014
(in thousands)
Foreign currency activity
$
$
$
$
Derivatives not designated as hedging instruments:
Foreign currency exchange forwards
Foreign currency transaction gain (loss), net
$
$
$
$</t>
  </si>
  <si>
    <t>Revolving Credit Facility &amp; Bank Borrowings (Tables)</t>
  </si>
  <si>
    <t>Components Of Our Consolidated Debt And Capital Lease Obligations</t>
  </si>
  <si>
    <t>June 30, 2015
Carrying Value
Weighted Average
Unused Borrowing
June 30,
December 31,
Interest Rate
Capacity
2015
2014
(in thousands)
Debt obligations
Revolving credit facility
LIBOR plus 1.25% - 2.00%
$
$
-
$
-
Bank borrowings
-
Total debt obligations
Capital lease obligations
Total debt and capital lease obligations
$
$
Current maturities
$
$
Long-term debt and capital lease obligations
$
$</t>
  </si>
  <si>
    <t>Maturities of Debt Obligation</t>
  </si>
  <si>
    <t>June 30, 2015
(in thousands)
Maturities of debt obligations
2015 (remainder of year)
$
2016
2017
Thereafter
-
Total debt maturities
$
Current portion
$
Noncurrent portion
$</t>
  </si>
  <si>
    <t>Stock-Based Compensation (Tables)</t>
  </si>
  <si>
    <t>Schedule Of Stock Options</t>
  </si>
  <si>
    <t>Stock Options
Weighted Average Exercise Price
Outstanding as of March 31, 2015
$
Granted
$
Exercised
$
Forfeited or expired
$
Outstanding as of June 30, 2015
$
Stock Options
Weighted Average Exercise Price
Outstanding as of December 31, 2014
$
Granted
$
Exercised
$
Forfeited or expired
$
Outstanding as of June 30, 2015
$</t>
  </si>
  <si>
    <t>Summary Of RSA And RSU Activity</t>
  </si>
  <si>
    <t>Restricted Stock
Weighted Average
Restricted Stock
Weighted Average
Awards
Grant Date
Units
Grant Date
("RSAs")
Fair Value
("RSUs")
Fair Value
Unvested at March 31, 2015
$
$
Granted
$
$
Vested
$
$
Forfeited or expired
-
$
-
$
Unvested at June 30, 2015
$
$
Restricted Stock
Weighted Average
Restricted Stock
Weighted Average
Awards
Grant Date
Units
Grant Date
("RSAs")
Fair Value
("RSUs")
Fair Value
Unvested at December 31, 2014
$
$
Granted
$
$
Vested
$
$
Forfeited or expired
-
$
-
$
Unvested at June 30, 2015
$
$</t>
  </si>
  <si>
    <t>Earnings Per Share (Tables)</t>
  </si>
  <si>
    <t>Summary Of Basic And Diluted Earnings Per Share</t>
  </si>
  <si>
    <t>Three Months Ended June 30,
Six Months Ended June 30,
2015
2014
2015
2014
(in thousands)
Numerator
Net income attributable to common stockholders
$
$
$
$
Less: adjustment for income allocated to participating securities
Net income attributable to common stockholders - basic and diluted
$
$
$
$
Denominator
Weighted average common shares outstanding - basic
Plus: dilutive effect of stock options and unvested restricted stock units
Weighted average common shares outstanding - diluted
Net income attributable per common share:
Basic
$
$
$
$
Diluted
$
$
$
$</t>
  </si>
  <si>
    <t>Commitments &amp; Contingencies (Tables)</t>
  </si>
  <si>
    <t>Schedule of rent expense</t>
  </si>
  <si>
    <t xml:space="preserve">Three Months Ended June 30,
Six Months Ended June 30,
2015
2014
2015
2014
(in thousands)
Minimum rentals (1)
$
$
$
$
Contingent rentals
Less: Sublease rentals
Total rent expense
$
$
$
$
(1)
Minimum rentals include all lease payments as well as fixed and variable common area maintenance , parking and storage fees, which were approximately $2.4 million and $2.5 million during the three months ended June 30 , 2015 and 2014, respectively, and $4.7 million and $4.9 million during the six months ended June 30, 2015 and 2014, respectively . </t>
  </si>
  <si>
    <t>Operating Segments &amp; Geographic Information (Tables)</t>
  </si>
  <si>
    <t>Information Related to Reportable Operating Business Segments</t>
  </si>
  <si>
    <t>Three Months Ended June 30,
Six Months Ended June 30,
2015
2014
2015
2014
(in thousands)
Revenues:
Americas
$
$
$
$
Asia Pacific
Europe
Total segment revenues
Other businesses
Total consolidated revenues
$
$
$
$
Operating income:
Americas
$
$
$
$
Asia Pacific
Europe
Total segment operating income
Reconciliation of total segment operating income to income before income taxes:
Other businesses
Intersegment eliminations
-
-
Unallocated corporate and other (1)
Total consolidated operating income
Foreign currency transaction gain (loss), net
Interest income
Interest expense
Other income (expense), net
Income before income taxes
$
$
$
$
Depreciation and amortization:
Americas
$
$
$
$
Asia Pacific
Europe
Total segment depreciation and amortization
Other businesses
Unallocated corporate and other (1)
Total consolidated depreciation and amortization
$
$
$
$
(1)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t>
  </si>
  <si>
    <t>Summary Of Significant Accounting Policies (Narrative) (Details) - USD ($) $ in Millions</t>
  </si>
  <si>
    <t>Depreciation Expense</t>
  </si>
  <si>
    <t>Cost of Sales, Depreciation</t>
  </si>
  <si>
    <t>Accumulated depreciation</t>
  </si>
  <si>
    <t>Summary Of Significant Accounting Policies (Schedule Of Asset Impairments) (Details) $ in Thousands</t>
  </si>
  <si>
    <t>Jun. 30, 2015USD ($)store</t>
  </si>
  <si>
    <t>Jun. 30, 2014USD ($)store</t>
  </si>
  <si>
    <t>Segment Reporting Information [Line Items]</t>
  </si>
  <si>
    <t>Asset Impairment Charges | $</t>
  </si>
  <si>
    <t>Number of retail stores impaired</t>
  </si>
  <si>
    <t>Americas [Member]</t>
  </si>
  <si>
    <t>Asia Pacific [Member]</t>
  </si>
  <si>
    <t>Europe [Member]</t>
  </si>
  <si>
    <t>Inventories (Schedule of Inventories) (Details) - USD ($) $ in Thousands</t>
  </si>
  <si>
    <t>Finished goods</t>
  </si>
  <si>
    <t>Work-in-progress</t>
  </si>
  <si>
    <t>Raw materials</t>
  </si>
  <si>
    <t>Total inventories</t>
  </si>
  <si>
    <t>Goodwill &amp; Intangible Assets (Narrative) (Details) - USD ($) $ in Thousands</t>
  </si>
  <si>
    <t>Amortization Expense</t>
  </si>
  <si>
    <t>Amortization Expense Recorded in Cost of Sales</t>
  </si>
  <si>
    <t>Accumulated Amortization</t>
  </si>
  <si>
    <t>Goodwill &amp; Intangible Assets (Summary Of Goodwill &amp; Intangible Assets) (Details) - USD ($) $ in Thousands</t>
  </si>
  <si>
    <t>Finite-Lived Intangible Assets [Line Items]</t>
  </si>
  <si>
    <t>Gross Carrying Amount, Finite-Lived Intangible Assets</t>
  </si>
  <si>
    <t>Accumulated Amortization, Finite-Lived Intangible Assets</t>
  </si>
  <si>
    <t>Net Carrying Amount, Finite-Lived Intangible Assets</t>
  </si>
  <si>
    <t>Indefinite lived intangible assets</t>
  </si>
  <si>
    <t>Gross Carrying Amount, Total Intangible Assets</t>
  </si>
  <si>
    <t>Net Carrying Amount, Total Intangible Assets</t>
  </si>
  <si>
    <t>Capitalized Software [Member]</t>
  </si>
  <si>
    <t>[2]</t>
  </si>
  <si>
    <t>[3]</t>
  </si>
  <si>
    <t>Customer Relationships [Member]</t>
  </si>
  <si>
    <t>Patents, Copyrights And Trademarks [Member]</t>
  </si>
  <si>
    <t>Core Technology [Member]</t>
  </si>
  <si>
    <t>Other [Member]</t>
  </si>
  <si>
    <t>Includes $4.1 million of software held under a capital lease classified as capitalized software as of June 30, 2015 and December 31, 2014, respectively.</t>
  </si>
  <si>
    <t>Includes $2.8 million and $2.5 million of accumulated amortization of software held under a capital lease as of June 30, 2015 and December 31, 2014, respectively, and is amortized using the straight-line method over the useful life.</t>
  </si>
  <si>
    <t>Goodwill &amp; Intangible Assets (Summary of Goodwill &amp; Intangible Assets Footnote) (Details) - USD ($) $ in Millions</t>
  </si>
  <si>
    <t>Gross Capitalized Software Held Under Capital Lease</t>
  </si>
  <si>
    <t>Amortization of Capitalized Software Held Under Capital Lease</t>
  </si>
  <si>
    <t>Goodwill &amp; Intangible Assets (Future Amortization Schedule) (Details) - USD ($) $ in Thousands</t>
  </si>
  <si>
    <t>2015 (remainder of year)</t>
  </si>
  <si>
    <t>Thereafter</t>
  </si>
  <si>
    <t>Accrued Expenses And Other Current Liabilities (Summary of Accrued Expenses and Other Current Liabilities) (Details) - USD ($) $ in Thousands</t>
  </si>
  <si>
    <t>Accrued compensation and benefits</t>
  </si>
  <si>
    <t>Professional services</t>
  </si>
  <si>
    <t>Fulfillment, freight and duties</t>
  </si>
  <si>
    <t>Sales/use and VAT tax payable</t>
  </si>
  <si>
    <t>Accrued rent and occupancy</t>
  </si>
  <si>
    <t>Deferred revenue and royalties payable</t>
  </si>
  <si>
    <t>Customer deposits</t>
  </si>
  <si>
    <t>Dividend payable</t>
  </si>
  <si>
    <t>Accrued legal liabilities</t>
  </si>
  <si>
    <t>Other</t>
  </si>
  <si>
    <t>Total accrued expenses and other current liabilities</t>
  </si>
  <si>
    <t>The amounts in 'Other' consist of various accrued expenses and no individual item accounted for more than 5% of the total balance as of June 30, 2015 or December 31, 2014</t>
  </si>
  <si>
    <t>Accrued Expenses And Other Current Liabilities (Summary of Accrued Expenses and Other Current Liabilities Footnote) (Details) - item</t>
  </si>
  <si>
    <t>Individual Items Accounting For More Than Five Percent Of Balance Of Accrued Expenses</t>
  </si>
  <si>
    <t>Percent Of Decision Point On Reporting Individual Items In Accrued Expenses</t>
  </si>
  <si>
    <t>5.00%</t>
  </si>
  <si>
    <t>Restructuring Activities (Narrative) (Details) $ in Thousands</t>
  </si>
  <si>
    <t>12 Months Ended</t>
  </si>
  <si>
    <t>Jun. 30, 2014USD ($)</t>
  </si>
  <si>
    <t>Dec. 31, 2015USD ($)</t>
  </si>
  <si>
    <t>Dec. 31, 2014USD ($)</t>
  </si>
  <si>
    <t>Restructuring Cost and Reserve [Line Items]</t>
  </si>
  <si>
    <t>Restructuring charges total</t>
  </si>
  <si>
    <t>Number of stores closed | store</t>
  </si>
  <si>
    <t>Accrued liability related to store closures</t>
  </si>
  <si>
    <t>Maximum [Member]</t>
  </si>
  <si>
    <t>Number of stores to be closed | store</t>
  </si>
  <si>
    <t>Minimum [Member]</t>
  </si>
  <si>
    <t>Scenario, Forecast [Member] | Maximum [Member]</t>
  </si>
  <si>
    <t>Scenario, Forecast [Member] | Minimum [Member]</t>
  </si>
  <si>
    <t>Restructuring Activities (Restructuring Costs by Type) (Details) - USD ($) $ in Thousands</t>
  </si>
  <si>
    <t>Severance costs</t>
  </si>
  <si>
    <t>Lease / contract exit and related costs</t>
  </si>
  <si>
    <t>Total restructuring charges</t>
  </si>
  <si>
    <t>The amounts in 'Other' consist of various asset and inventory impairment charges prompted by the aforementioned restructuring plan, legal fees and facility maintenance fees.</t>
  </si>
  <si>
    <t>Restructuring Activities (Restructuring Costs by Segment) (Details) - USD ($) $ in Thousands</t>
  </si>
  <si>
    <t>Corporate [Member]</t>
  </si>
  <si>
    <t>Restructuring Activities (Restructuring Reserve Rollforward) (Details) - USD ($) $ in Thousands</t>
  </si>
  <si>
    <t>Accrued restructuring as of December 31, 2014</t>
  </si>
  <si>
    <t>Additions</t>
  </si>
  <si>
    <t>Cash payments</t>
  </si>
  <si>
    <t>Accrued restructuring as of June 30, 2015</t>
  </si>
  <si>
    <t>Severance [Member]</t>
  </si>
  <si>
    <t>Lease/Contract Exit And Related Costs [Member]</t>
  </si>
  <si>
    <t>Other Restructuring [Member]</t>
  </si>
  <si>
    <t>Includes expenses related to exiting stores and legal fees.</t>
  </si>
  <si>
    <t>Fair Value Measurements (Details) - USD ($) $ in Thousands</t>
  </si>
  <si>
    <t>Cash equivalents</t>
  </si>
  <si>
    <t>Derivative Financial Instruments (Summary of Derivative Financial Instruments Notional Amounts on Outstanding Positions) (Details) - USD ($) $ in Thousands</t>
  </si>
  <si>
    <t>Derivative Financial Instruments Notional Amounts [Line Items]</t>
  </si>
  <si>
    <t>Total notional value, net</t>
  </si>
  <si>
    <t>Latest maturity date</t>
  </si>
  <si>
    <t>Jul. 1,
		2015</t>
  </si>
  <si>
    <t>Jan. 1,
		2015</t>
  </si>
  <si>
    <t>Japanese Yen [Member]</t>
  </si>
  <si>
    <t>Singapore Dollar [Member]</t>
  </si>
  <si>
    <t>British Pound Sterling [Member]</t>
  </si>
  <si>
    <t>Euro [Member]</t>
  </si>
  <si>
    <t>South Korean Won [Member]</t>
  </si>
  <si>
    <t>Mexican Peso [Member]</t>
  </si>
  <si>
    <t>South African Rand [Member]</t>
  </si>
  <si>
    <t>Australian Dollar [Member]</t>
  </si>
  <si>
    <t>Indian Rupee [Member]</t>
  </si>
  <si>
    <t>New Taiwan Dollar [Member]</t>
  </si>
  <si>
    <t>Swedish Krona [Member]</t>
  </si>
  <si>
    <t>Canadian Dollar [Member]</t>
  </si>
  <si>
    <t>Russian Ruble [Member]</t>
  </si>
  <si>
    <t>Brazilian Real [Member]</t>
  </si>
  <si>
    <t>New Zealand Dollar [Member]</t>
  </si>
  <si>
    <t>Hong Kong Dollar [Member]</t>
  </si>
  <si>
    <t>Chinese Yuan Renminbi [Member]</t>
  </si>
  <si>
    <t>Norwegian Krone [Member]</t>
  </si>
  <si>
    <t>Derivative Financial Instruments (Summary of Gain/Loss on Derivative Instruments) (Details) - USD ($) $ in Thousands</t>
  </si>
  <si>
    <t>Foreign currency activity</t>
  </si>
  <si>
    <t>Foreign currency exchange forwards</t>
  </si>
  <si>
    <t>Revolving Credit Facility &amp; Bank Borrowings (Revolving Credit Facility) (Details) - USD ($)</t>
  </si>
  <si>
    <t>Apr. 02, 2015</t>
  </si>
  <si>
    <t>Mar. 31, 2014</t>
  </si>
  <si>
    <t>Line of Credit Facility [Line Items]</t>
  </si>
  <si>
    <t>Expected Minimum Fixed Charge Coverage Ratio For First Half Of Next Year</t>
  </si>
  <si>
    <t>1.15%</t>
  </si>
  <si>
    <t>Expected Minimum Fixed Charge Coverage Ratio After First Half Of Next Year</t>
  </si>
  <si>
    <t>1.25%</t>
  </si>
  <si>
    <t>Leverage ratio</t>
  </si>
  <si>
    <t>4.00%</t>
  </si>
  <si>
    <t>Expected Leverage Ratio After One Year Period</t>
  </si>
  <si>
    <t>3.75%</t>
  </si>
  <si>
    <t>Global Cash Requirement Under Credit Facility</t>
  </si>
  <si>
    <t>Line of Credit Facility, Current Borrowing Capacity</t>
  </si>
  <si>
    <t>Line of Credit Facility, Maximum Borrowing Capacity</t>
  </si>
  <si>
    <t>Maximum letter of credit borrowing capacity</t>
  </si>
  <si>
    <t>Revolving credit facility</t>
  </si>
  <si>
    <t>Outstanding letters of credit</t>
  </si>
  <si>
    <t>Subsequent Event [Member]</t>
  </si>
  <si>
    <t>Minimum fixed charge coverage ratio</t>
  </si>
  <si>
    <t>1.00%</t>
  </si>
  <si>
    <t>Federal Funds Effective Swap Rate [Member]</t>
  </si>
  <si>
    <t>Debt Instrument, Basis Spread on Variable Rate</t>
  </si>
  <si>
    <t>0.50%</t>
  </si>
  <si>
    <t>London Interbank Offered Rate (LIBOR) [Member]</t>
  </si>
  <si>
    <t>Maximum [Member] | London Interbank Offered Rate (LIBOR) [Member]</t>
  </si>
  <si>
    <t>Maximum [Member] | Certain Conditions [Member] | London Interbank Offered Rate (LIBOR) [Member]</t>
  </si>
  <si>
    <t>2.00%</t>
  </si>
  <si>
    <t>Minimum [Member] | London Interbank Offered Rate (LIBOR) [Member]</t>
  </si>
  <si>
    <t>0.25%</t>
  </si>
  <si>
    <t>Minimum [Member] | Certain Conditions [Member] | London Interbank Offered Rate (LIBOR) [Member]</t>
  </si>
  <si>
    <t>Revolving Credit Facility &amp; Bank Borrowings (Long-Term Bank Borrowings) (Details)</t>
  </si>
  <si>
    <t>Jun. 30, 2015USD ($)item</t>
  </si>
  <si>
    <t>Bank borrowings</t>
  </si>
  <si>
    <t>Number of notes payable outstanding | item</t>
  </si>
  <si>
    <t>Current maturities of long-term debt</t>
  </si>
  <si>
    <t>Minimum interest rate on long-term debt</t>
  </si>
  <si>
    <t>2.45%</t>
  </si>
  <si>
    <t>Maximum interest rate on long-term debt</t>
  </si>
  <si>
    <t>2.79%</t>
  </si>
  <si>
    <t>Earliest maturity on long-term debt</t>
  </si>
  <si>
    <t>Sep. 1,
		2016</t>
  </si>
  <si>
    <t>Latest maturity on long-term debt</t>
  </si>
  <si>
    <t>Sep. 1,
		2017</t>
  </si>
  <si>
    <t>Long-term debt interest capitalized</t>
  </si>
  <si>
    <t>Capital lease obligations for capitalized software</t>
  </si>
  <si>
    <t>Revolving Credit Facility &amp; Bank Borrowings (Components Of Our Consolidated Debt And Capital Lease Obligations) (Details) - USD ($) $ in Thousands</t>
  </si>
  <si>
    <t>Debt Instrument [Line Items]</t>
  </si>
  <si>
    <t>Long-term Debt, Gross</t>
  </si>
  <si>
    <t>Long-term debt</t>
  </si>
  <si>
    <t>Current maturities</t>
  </si>
  <si>
    <t>Long-term debt and capital lease obligations</t>
  </si>
  <si>
    <t>Revolving Credit Facility [Member]</t>
  </si>
  <si>
    <t>Unused Borrowing Capacity</t>
  </si>
  <si>
    <t>Debt Instrument, Description of Variable Rate Basis</t>
  </si>
  <si>
    <t>LIBOR plus 1.25% - 2.00%</t>
  </si>
  <si>
    <t>Revolving Credit Facility [Member] | Maximum [Member]</t>
  </si>
  <si>
    <t>Debt instrument, spread</t>
  </si>
  <si>
    <t>Revolving Credit Facility [Member] | Minimum [Member]</t>
  </si>
  <si>
    <t>Bank Borrowings [Member]</t>
  </si>
  <si>
    <t>Debt, Weighted Average Interest Rate</t>
  </si>
  <si>
    <t>2.63%</t>
  </si>
  <si>
    <t>Capital Lease Obligations [Member]</t>
  </si>
  <si>
    <t>Revolving Credit Facility &amp; Bank Borrowings (Maturities of Debt Obligations) (Details) - USD ($) $ in Thousands</t>
  </si>
  <si>
    <t>Current portion</t>
  </si>
  <si>
    <t>Noncurrent portion</t>
  </si>
  <si>
    <t>Stock-Based Compensation (Narrative) (Details) - USD ($) $ in Millions</t>
  </si>
  <si>
    <t>Share-Based Compensation [Abstract]</t>
  </si>
  <si>
    <t>Share-based compensation expense</t>
  </si>
  <si>
    <t>Share-based compensation expense recorded in SG&amp;A</t>
  </si>
  <si>
    <t>Share-based compensation expense recorded in cost of sales</t>
  </si>
  <si>
    <t>Capitalized share-based compensation expense</t>
  </si>
  <si>
    <t>Stock-Based Compensation (Stock Option Activity) (Details) - Jun. 30, 2015 - $ / shares</t>
  </si>
  <si>
    <t>Total</t>
  </si>
  <si>
    <t>Shares outstanding at beginning of period</t>
  </si>
  <si>
    <t>Shares granted</t>
  </si>
  <si>
    <t>Shares exercised</t>
  </si>
  <si>
    <t>Shares forfeited or expired</t>
  </si>
  <si>
    <t>Shares outstanding at end of period</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Stock-Based Compensation (Stock Option Activity Narrative) (Details) - Jun. 30, 2015 - USD ($) $ in Millions</t>
  </si>
  <si>
    <t>Unrecognized share-based compensation expense related to unvested options</t>
  </si>
  <si>
    <t>Amortized over a weighted average period</t>
  </si>
  <si>
    <t>2 years 9 months 29 days</t>
  </si>
  <si>
    <t>Stock-Based Compensation (Schedule Of Restricted Stock Award and Restricted Stock Unit Activity) (Details) - Jun. 30, 2015 - $ / shares</t>
  </si>
  <si>
    <t>Restricted Stock Awards [Member]</t>
  </si>
  <si>
    <t>Schedule of Restricted Stock Award and Restricted Stock Unit Activity [Line Items]</t>
  </si>
  <si>
    <t>Nonvested beginning balance</t>
  </si>
  <si>
    <t>Granted</t>
  </si>
  <si>
    <t>Vested</t>
  </si>
  <si>
    <t>Nonvested ending balance</t>
  </si>
  <si>
    <t>Weighted average grant date fair value beginning balance</t>
  </si>
  <si>
    <t>Weighted average grant date fair value of granted</t>
  </si>
  <si>
    <t>Weighted average grant date fair value of vested</t>
  </si>
  <si>
    <t>Weighted average grant date fair value ending balance</t>
  </si>
  <si>
    <t>Restricted Stock Units [Member]</t>
  </si>
  <si>
    <t>Forfeited or expired</t>
  </si>
  <si>
    <t>Weighted average grant date fair value of forfeited or expired</t>
  </si>
  <si>
    <t>Stock-Based Compensation (Restricted Stock Awards and Restricted Stock Units Activity, Share-Based Compensation) (Details) - USD ($) $ in Thousands</t>
  </si>
  <si>
    <t>Unrecognized share-based compensation expense related to unvested awards</t>
  </si>
  <si>
    <t>Grant date fair value of vested awards</t>
  </si>
  <si>
    <t>Time-based Restricted Stock Units [Member]</t>
  </si>
  <si>
    <t>2 years 2 months 16 days</t>
  </si>
  <si>
    <t>Stock Option Vesting Period</t>
  </si>
  <si>
    <t>11 months 9 days</t>
  </si>
  <si>
    <t>2 years 3 months</t>
  </si>
  <si>
    <t>Performance-based Restricted Stock Units [Member]</t>
  </si>
  <si>
    <t>2 years 6 months</t>
  </si>
  <si>
    <t>Income Taxes (Details) - USD ($) $ in Thousands</t>
  </si>
  <si>
    <t>Income tax expense (benefit)</t>
  </si>
  <si>
    <t>Effective income tax rate</t>
  </si>
  <si>
    <t>16.00%</t>
  </si>
  <si>
    <t>44.60%</t>
  </si>
  <si>
    <t>20.60%</t>
  </si>
  <si>
    <t>42.60%</t>
  </si>
  <si>
    <t>Unrecognized Tax Benefits</t>
  </si>
  <si>
    <t>Earnings Per Share (Narrative) (Details) - shares shares in Millions</t>
  </si>
  <si>
    <t>Anti-dilutive options and RSUs not included in the calculation of diluted income (loss) per share</t>
  </si>
  <si>
    <t>Percentage of common stock if-converted Series A preferred stock</t>
  </si>
  <si>
    <t>15.40%</t>
  </si>
  <si>
    <t>Anti-dilutive Series A preferred shares not included in the calculation of EPS</t>
  </si>
  <si>
    <t>Earnings Per Share (Summary Of Basic And Diluted Earnings Per Share) (Details) - USD ($) $ / shares in Units, shares in Thousands, $ in Thousands</t>
  </si>
  <si>
    <t>Less: adjustment for income allocated to participating securities</t>
  </si>
  <si>
    <t>Net income attributable to common stockholders - basic and diluted</t>
  </si>
  <si>
    <t>Weighted average common shares outstanding - basic</t>
  </si>
  <si>
    <t>Plus: dilutive effect of stock options and unvested restricted stock units</t>
  </si>
  <si>
    <t>Weighted average common shares outstanding - diluted</t>
  </si>
  <si>
    <t>Earnings Per Share (Stock Repurchase Plan Authorizations) (Narrative) (Details) - USD ($) $ / shares in Units, shares in Millions, $ in Millions</t>
  </si>
  <si>
    <t>Dec. 26, 2013</t>
  </si>
  <si>
    <t>Amount authorized for repurchase under share repurchase authorization</t>
  </si>
  <si>
    <t>Number of shares repurchased</t>
  </si>
  <si>
    <t>Weighted Average Price Of Shares Repurchased</t>
  </si>
  <si>
    <t>Value for shares repurchased</t>
  </si>
  <si>
    <t>Amount remaining for repurchase under share repurchase authorization</t>
  </si>
  <si>
    <t>Series A Preferred Stock (Details) - USD ($) $ / shares in Units, $ in Thousands</t>
  </si>
  <si>
    <t>Jan. 27, 2014</t>
  </si>
  <si>
    <t>Gross purchase price</t>
  </si>
  <si>
    <t>Gross purchase price per share</t>
  </si>
  <si>
    <t>Net proceeds from sale of series A preferred stock</t>
  </si>
  <si>
    <t>Issuance discount</t>
  </si>
  <si>
    <t>Direct issuance expenses</t>
  </si>
  <si>
    <t>Commitments and Contingencies (Operating Lease Rental Expense) (Details) - USD ($) $ in Thousands</t>
  </si>
  <si>
    <t>Operating Leases Rent Expense [Abstract]</t>
  </si>
  <si>
    <t>Minimum rentals</t>
  </si>
  <si>
    <t>Contingent rentals</t>
  </si>
  <si>
    <t>Less: Sublease rentals</t>
  </si>
  <si>
    <t>Total rent expense</t>
  </si>
  <si>
    <t>Common area maintenance, parking and storage.</t>
  </si>
  <si>
    <t>Minimum rentals include all lease payments as well as fixed and variable common area maintenance, parking and storage fees, which were approximately $2.4 million and $2.5 million during the three months ended June 30, 2015 and 2014, respectively, and $4.7 million and $4.9 million during the six months ended June 30, 2015 and 2014, respectively</t>
  </si>
  <si>
    <t>Commitments and Contingencies (Purchase Commitments) (Details) - USD ($) $ in Millions</t>
  </si>
  <si>
    <t>Purchase commitments with third party manufacturers</t>
  </si>
  <si>
    <t>Operating Segments and Geographic Information (Narrative) (Details) - segment</t>
  </si>
  <si>
    <t>Number of operating segments</t>
  </si>
  <si>
    <t>Operating Segments and Geographic Information (Information Related to Reportable Operating Business Segments) (Details) - USD ($) $ in Thousands</t>
  </si>
  <si>
    <t>Other income (expense), net</t>
  </si>
  <si>
    <t>Operating Segments [Member]</t>
  </si>
  <si>
    <t>Intersegment eliminations [Member]</t>
  </si>
  <si>
    <t>Unallocated corporate and other [Member]</t>
  </si>
  <si>
    <t>Americas [Member] | Operating Segments [Member]</t>
  </si>
  <si>
    <t>Asia Pacific [Member] | Operating Segments [Member]</t>
  </si>
  <si>
    <t>Europe [Member] | Operating Segments [Member]</t>
  </si>
  <si>
    <t>Other businesses [Member]</t>
  </si>
  <si>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t>
  </si>
  <si>
    <t>Legal Proceedings (Legal Tax Proceedings) (Details) $ in Thousands, MXN in Millions</t>
  </si>
  <si>
    <t>Jan. 13, 2015USD ($)</t>
  </si>
  <si>
    <t>Dec. 12, 2014USD ($)</t>
  </si>
  <si>
    <t>Feb. 25, 2014USD ($)</t>
  </si>
  <si>
    <t>Mar. 15, 2013MXN</t>
  </si>
  <si>
    <t>Mar. 15, 2013USD ($)</t>
  </si>
  <si>
    <t>Jan. 09, 2013MXN</t>
  </si>
  <si>
    <t>Jan. 09, 2013USD ($)</t>
  </si>
  <si>
    <t>Oct. 31, 2013USD ($)</t>
  </si>
  <si>
    <t>Income Tax Examination [Line Items]</t>
  </si>
  <si>
    <t>Initial assessment for unpaid duties</t>
  </si>
  <si>
    <t>Mexican Federal Tax Authority [Member]</t>
  </si>
  <si>
    <t>Penalties and interest assessed</t>
  </si>
  <si>
    <t>Surety bond</t>
  </si>
  <si>
    <t>U.S. Customs and Border Protection [Member]</t>
  </si>
  <si>
    <t>Unpaid duties</t>
  </si>
  <si>
    <t>Offer to settle claims</t>
  </si>
  <si>
    <t>Legal Proceedings (Litigation Matters And Other Disputes) (Details) $ in Millions</t>
  </si>
  <si>
    <t>Jun. 30, 2015USD ($)</t>
  </si>
  <si>
    <t>Legal Settlement Accrual</t>
  </si>
  <si>
    <t>Minimum Reasonably Possible Loss</t>
  </si>
  <si>
    <t>Maximum Reasonably Possible Los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MXN &quot;#,##0_);_(&quot;MX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7468461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3" t="s">
        <v>165</v>
      </c>
    </row>
    <row r="4" spans="1:2">
      <c r="A4" s="4" t="s">
        <v>12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45671</v>
      </c>
      <c r="C4" s="7" t="n">
        <v>376920</v>
      </c>
      <c r="D4" s="7" t="n">
        <v>607864</v>
      </c>
      <c r="E4" s="7" t="n">
        <v>689349</v>
      </c>
    </row>
    <row r="5" spans="1:5">
      <c r="A5" s="4" t="s">
        <v>29</v>
      </c>
      <c r="B5" s="6" t="n">
        <v>155801</v>
      </c>
      <c r="C5" s="6" t="n">
        <v>172320</v>
      </c>
      <c r="D5" s="6" t="n">
        <v>290624</v>
      </c>
      <c r="E5" s="6" t="n">
        <v>328522</v>
      </c>
    </row>
    <row r="6" spans="1:5">
      <c r="A6" s="4" t="s">
        <v>30</v>
      </c>
      <c r="C6" s="6" t="n">
        <v>2029</v>
      </c>
      <c r="E6" s="6" t="n">
        <v>2029</v>
      </c>
    </row>
    <row r="7" spans="1:5">
      <c r="A7" s="4" t="s">
        <v>31</v>
      </c>
      <c r="B7" s="6" t="n">
        <v>189870</v>
      </c>
      <c r="C7" s="6" t="n">
        <v>202571</v>
      </c>
      <c r="D7" s="6" t="n">
        <v>317240</v>
      </c>
      <c r="E7" s="6" t="n">
        <v>358798</v>
      </c>
    </row>
    <row r="8" spans="1:5">
      <c r="A8" s="4" t="s">
        <v>32</v>
      </c>
      <c r="B8" s="6" t="n">
        <v>168636</v>
      </c>
      <c r="C8" s="6" t="n">
        <v>153370</v>
      </c>
      <c r="D8" s="6" t="n">
        <v>294705</v>
      </c>
      <c r="E8" s="6" t="n">
        <v>290525</v>
      </c>
    </row>
    <row r="9" spans="1:5">
      <c r="A9" s="4" t="s">
        <v>30</v>
      </c>
      <c r="B9" s="6" t="n">
        <v>2810</v>
      </c>
      <c r="C9" s="6" t="n">
        <v>4060</v>
      </c>
      <c r="D9" s="6" t="n">
        <v>6473</v>
      </c>
      <c r="E9" s="6" t="n">
        <v>6310</v>
      </c>
    </row>
    <row r="10" spans="1:5">
      <c r="A10" s="4" t="s">
        <v>33</v>
      </c>
      <c r="B10" s="6" t="n">
        <v>2075</v>
      </c>
      <c r="C10" s="6" t="n">
        <v>3230</v>
      </c>
      <c r="D10" s="6" t="n">
        <v>2075</v>
      </c>
      <c r="E10" s="6" t="n">
        <v>3230</v>
      </c>
    </row>
    <row r="11" spans="1:5">
      <c r="A11" s="4" t="s">
        <v>34</v>
      </c>
      <c r="B11" s="6" t="n">
        <v>16349</v>
      </c>
      <c r="C11" s="6" t="n">
        <v>41911</v>
      </c>
      <c r="D11" s="6" t="n">
        <v>13987</v>
      </c>
      <c r="E11" s="6" t="n">
        <v>58733</v>
      </c>
    </row>
    <row r="12" spans="1:5">
      <c r="A12" s="4" t="s">
        <v>35</v>
      </c>
      <c r="B12" s="6" t="n">
        <v>-217</v>
      </c>
      <c r="C12" s="6" t="n">
        <v>-220</v>
      </c>
      <c r="D12" s="6" t="n">
        <v>277</v>
      </c>
      <c r="E12" s="6" t="n">
        <v>-2988</v>
      </c>
    </row>
    <row r="13" spans="1:5">
      <c r="A13" s="4" t="s">
        <v>36</v>
      </c>
      <c r="B13" s="6" t="n">
        <v>196</v>
      </c>
      <c r="C13" s="6" t="n">
        <v>403</v>
      </c>
      <c r="D13" s="6" t="n">
        <v>484</v>
      </c>
      <c r="E13" s="6" t="n">
        <v>880</v>
      </c>
    </row>
    <row r="14" spans="1:5">
      <c r="A14" s="4" t="s">
        <v>37</v>
      </c>
      <c r="B14" s="6" t="n">
        <v>-260</v>
      </c>
      <c r="C14" s="6" t="n">
        <v>-128</v>
      </c>
      <c r="D14" s="6" t="n">
        <v>-479</v>
      </c>
      <c r="E14" s="6" t="n">
        <v>-319</v>
      </c>
    </row>
    <row r="15" spans="1:5">
      <c r="A15" s="4" t="s">
        <v>38</v>
      </c>
      <c r="B15" s="6" t="n">
        <v>-80</v>
      </c>
      <c r="C15" s="6" t="n">
        <v>30</v>
      </c>
      <c r="D15" s="6" t="n">
        <v>-411</v>
      </c>
      <c r="E15" s="6" t="n">
        <v>171</v>
      </c>
    </row>
    <row r="16" spans="1:5">
      <c r="A16" s="4" t="s">
        <v>39</v>
      </c>
      <c r="B16" s="6" t="n">
        <v>15988</v>
      </c>
      <c r="C16" s="6" t="n">
        <v>41996</v>
      </c>
      <c r="D16" s="6" t="n">
        <v>13858</v>
      </c>
      <c r="E16" s="6" t="n">
        <v>56477</v>
      </c>
    </row>
    <row r="17" spans="1:5">
      <c r="A17" s="4" t="s">
        <v>40</v>
      </c>
      <c r="B17" s="6" t="n">
        <v>-2562</v>
      </c>
      <c r="C17" s="6" t="n">
        <v>-18719</v>
      </c>
      <c r="D17" s="6" t="n">
        <v>-2857</v>
      </c>
      <c r="E17" s="6" t="n">
        <v>-24076</v>
      </c>
    </row>
    <row r="18" spans="1:5">
      <c r="A18" s="4" t="s">
        <v>41</v>
      </c>
      <c r="B18" s="6" t="n">
        <v>13426</v>
      </c>
      <c r="C18" s="6" t="n">
        <v>23277</v>
      </c>
      <c r="D18" s="6" t="n">
        <v>11001</v>
      </c>
      <c r="E18" s="6" t="n">
        <v>32401</v>
      </c>
    </row>
    <row r="19" spans="1:5">
      <c r="A19" s="4" t="s">
        <v>42</v>
      </c>
      <c r="B19" s="6" t="n">
        <v>-3000</v>
      </c>
      <c r="C19" s="6" t="n">
        <v>-3033</v>
      </c>
      <c r="D19" s="6" t="n">
        <v>-5833</v>
      </c>
      <c r="E19" s="6" t="n">
        <v>-5166</v>
      </c>
    </row>
    <row r="20" spans="1:5">
      <c r="A20" s="4" t="s">
        <v>43</v>
      </c>
      <c r="B20" s="6" t="n">
        <v>-736</v>
      </c>
      <c r="C20" s="6" t="n">
        <v>-721</v>
      </c>
      <c r="D20" s="6" t="n">
        <v>-1457</v>
      </c>
      <c r="E20" s="6" t="n">
        <v>-1339</v>
      </c>
    </row>
    <row r="21" spans="1:5">
      <c r="A21" s="4" t="s">
        <v>44</v>
      </c>
      <c r="B21" s="7" t="n">
        <v>9690</v>
      </c>
      <c r="C21" s="7" t="n">
        <v>19523</v>
      </c>
      <c r="D21" s="7" t="n">
        <v>3711</v>
      </c>
      <c r="E21" s="7" t="n">
        <v>25896</v>
      </c>
    </row>
    <row r="22" spans="1:5">
      <c r="A22" s="3" t="s">
        <v>45</v>
      </c>
    </row>
    <row r="23" spans="1:5">
      <c r="A23" s="4" t="s">
        <v>46</v>
      </c>
      <c r="B23" s="8" t="n">
        <v>0.11</v>
      </c>
      <c r="C23" s="8" t="n">
        <v>0.19</v>
      </c>
      <c r="D23" s="8" t="n">
        <v>0.04</v>
      </c>
      <c r="E23" s="8" t="n">
        <v>0.26</v>
      </c>
    </row>
    <row r="24" spans="1:5">
      <c r="A24" s="4" t="s">
        <v>47</v>
      </c>
      <c r="B24" s="8" t="n">
        <v>0.11</v>
      </c>
      <c r="C24" s="8" t="n">
        <v>0.19</v>
      </c>
      <c r="D24" s="8" t="n">
        <v>0.04</v>
      </c>
      <c r="E24" s="8"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13426</v>
      </c>
      <c r="C4" s="7" t="n">
        <v>23277</v>
      </c>
      <c r="D4" s="7" t="n">
        <v>11001</v>
      </c>
      <c r="E4" s="7" t="n">
        <v>32401</v>
      </c>
    </row>
    <row r="5" spans="1:5">
      <c r="A5" s="3" t="s">
        <v>50</v>
      </c>
    </row>
    <row r="6" spans="1:5">
      <c r="A6" s="4" t="s">
        <v>51</v>
      </c>
      <c r="B6" s="6" t="n">
        <v>6297</v>
      </c>
      <c r="C6" s="6" t="n">
        <v>221</v>
      </c>
      <c r="D6" s="6" t="n">
        <v>-17567</v>
      </c>
      <c r="E6" s="6" t="n">
        <v>-759</v>
      </c>
    </row>
    <row r="7" spans="1:5">
      <c r="A7" s="4" t="s">
        <v>52</v>
      </c>
      <c r="B7" s="7" t="n">
        <v>19723</v>
      </c>
      <c r="C7" s="7" t="n">
        <v>23498</v>
      </c>
      <c r="D7" s="7" t="n">
        <v>-6566</v>
      </c>
      <c r="E7" s="7" t="n">
        <v>316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25</v>
      </c>
      <c r="D1" s="2" t="s">
        <v>1</v>
      </c>
    </row>
    <row r="2" spans="1:6">
      <c r="B2" s="2" t="s">
        <v>2</v>
      </c>
      <c r="C2" s="2" t="s">
        <v>26</v>
      </c>
      <c r="D2" s="2" t="s">
        <v>2</v>
      </c>
      <c r="E2" s="2" t="s">
        <v>26</v>
      </c>
      <c r="F2" s="2" t="s">
        <v>54</v>
      </c>
    </row>
    <row r="3" spans="1:6">
      <c r="A3" s="3" t="s">
        <v>163</v>
      </c>
    </row>
    <row r="4" spans="1:6">
      <c r="A4" s="4" t="s">
        <v>267</v>
      </c>
      <c r="B4" s="10" t="n">
        <v>4.3</v>
      </c>
      <c r="C4" s="10" t="n">
        <v>6.3</v>
      </c>
      <c r="D4" s="7" t="n">
        <v>9</v>
      </c>
      <c r="E4" s="10" t="n">
        <v>11.7</v>
      </c>
    </row>
    <row r="5" spans="1:6">
      <c r="A5" s="4" t="s">
        <v>268</v>
      </c>
      <c r="B5" s="11" t="n">
        <v>0.4</v>
      </c>
      <c r="C5" s="10" t="n">
        <v>0.4</v>
      </c>
      <c r="D5" s="6" t="n">
        <v>1</v>
      </c>
      <c r="E5" s="10" t="n">
        <v>0.9</v>
      </c>
    </row>
    <row r="6" spans="1:6">
      <c r="A6" s="4" t="s">
        <v>269</v>
      </c>
      <c r="B6" s="10" t="n">
        <v>109.9</v>
      </c>
      <c r="D6" s="10" t="n">
        <v>109.9</v>
      </c>
      <c r="F6" s="10" t="n">
        <v>9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270</v>
      </c>
      <c r="B1" s="2" t="s">
        <v>25</v>
      </c>
      <c r="D1" s="2" t="s">
        <v>1</v>
      </c>
    </row>
    <row r="2" spans="1:5">
      <c r="B2" s="2" t="s">
        <v>271</v>
      </c>
      <c r="C2" s="2" t="s">
        <v>272</v>
      </c>
      <c r="D2" s="2" t="s">
        <v>271</v>
      </c>
      <c r="E2" s="2" t="s">
        <v>272</v>
      </c>
    </row>
    <row r="3" spans="1:5">
      <c r="A3" s="3" t="s">
        <v>273</v>
      </c>
    </row>
    <row r="4" spans="1:5">
      <c r="A4" s="4" t="s">
        <v>274</v>
      </c>
      <c r="B4" s="7" t="n">
        <v>2075</v>
      </c>
      <c r="C4" s="7" t="n">
        <v>3230</v>
      </c>
      <c r="D4" s="7" t="n">
        <v>2075</v>
      </c>
      <c r="E4" s="7" t="n">
        <v>3230</v>
      </c>
    </row>
    <row r="5" spans="1:5">
      <c r="A5" s="4" t="s">
        <v>275</v>
      </c>
      <c r="B5" s="6" t="n">
        <v>19</v>
      </c>
      <c r="C5" s="6" t="n">
        <v>37</v>
      </c>
      <c r="D5" s="6" t="n">
        <v>19</v>
      </c>
      <c r="E5" s="6" t="n">
        <v>37</v>
      </c>
    </row>
    <row r="6" spans="1:5">
      <c r="A6" s="4" t="s">
        <v>276</v>
      </c>
    </row>
    <row r="7" spans="1:5">
      <c r="A7" s="3" t="s">
        <v>273</v>
      </c>
    </row>
    <row r="8" spans="1:5">
      <c r="A8" s="4" t="s">
        <v>274</v>
      </c>
      <c r="B8" s="7" t="n">
        <v>686</v>
      </c>
      <c r="C8" s="7" t="n">
        <v>1247</v>
      </c>
      <c r="D8" s="7" t="n">
        <v>686</v>
      </c>
      <c r="E8" s="7" t="n">
        <v>1247</v>
      </c>
    </row>
    <row r="9" spans="1:5">
      <c r="A9" s="4" t="s">
        <v>275</v>
      </c>
      <c r="B9" s="6" t="n">
        <v>4</v>
      </c>
      <c r="C9" s="6" t="n">
        <v>16</v>
      </c>
      <c r="D9" s="6" t="n">
        <v>4</v>
      </c>
      <c r="E9" s="6" t="n">
        <v>16</v>
      </c>
    </row>
    <row r="10" spans="1:5">
      <c r="A10" s="4" t="s">
        <v>277</v>
      </c>
    </row>
    <row r="11" spans="1:5">
      <c r="A11" s="3" t="s">
        <v>273</v>
      </c>
    </row>
    <row r="12" spans="1:5">
      <c r="A12" s="4" t="s">
        <v>274</v>
      </c>
      <c r="B12" s="7" t="n">
        <v>515</v>
      </c>
      <c r="C12" s="7" t="n">
        <v>444</v>
      </c>
      <c r="D12" s="7" t="n">
        <v>515</v>
      </c>
      <c r="E12" s="7" t="n">
        <v>444</v>
      </c>
    </row>
    <row r="13" spans="1:5">
      <c r="A13" s="4" t="s">
        <v>275</v>
      </c>
      <c r="B13" s="6" t="n">
        <v>8</v>
      </c>
      <c r="C13" s="6" t="n">
        <v>12</v>
      </c>
      <c r="D13" s="6" t="n">
        <v>8</v>
      </c>
      <c r="E13" s="6" t="n">
        <v>12</v>
      </c>
    </row>
    <row r="14" spans="1:5">
      <c r="A14" s="4" t="s">
        <v>278</v>
      </c>
    </row>
    <row r="15" spans="1:5">
      <c r="A15" s="3" t="s">
        <v>273</v>
      </c>
    </row>
    <row r="16" spans="1:5">
      <c r="A16" s="4" t="s">
        <v>274</v>
      </c>
      <c r="B16" s="7" t="n">
        <v>874</v>
      </c>
      <c r="C16" s="7" t="n">
        <v>1539</v>
      </c>
      <c r="D16" s="7" t="n">
        <v>874</v>
      </c>
      <c r="E16" s="7" t="n">
        <v>1539</v>
      </c>
    </row>
    <row r="17" spans="1:5">
      <c r="A17" s="4" t="s">
        <v>275</v>
      </c>
      <c r="B17" s="6" t="n">
        <v>7</v>
      </c>
      <c r="C17" s="6" t="n">
        <v>9</v>
      </c>
      <c r="D17" s="6" t="n">
        <v>7</v>
      </c>
      <c r="E17" s="6"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79</v>
      </c>
      <c r="B1" s="2" t="s">
        <v>2</v>
      </c>
      <c r="C1" s="2" t="s">
        <v>54</v>
      </c>
    </row>
    <row r="2" spans="1:3">
      <c r="A2" s="3" t="s">
        <v>165</v>
      </c>
    </row>
    <row r="3" spans="1:3">
      <c r="A3" s="4" t="s">
        <v>280</v>
      </c>
      <c r="B3" s="7" t="n">
        <v>176742</v>
      </c>
      <c r="C3" s="7" t="n">
        <v>167515</v>
      </c>
    </row>
    <row r="4" spans="1:3">
      <c r="A4" s="4" t="s">
        <v>281</v>
      </c>
      <c r="B4" s="6" t="n">
        <v>386</v>
      </c>
      <c r="C4" s="6" t="n">
        <v>703</v>
      </c>
    </row>
    <row r="5" spans="1:3">
      <c r="A5" s="4" t="s">
        <v>282</v>
      </c>
      <c r="B5" s="6" t="n">
        <v>5498</v>
      </c>
      <c r="C5" s="6" t="n">
        <v>2794</v>
      </c>
    </row>
    <row r="6" spans="1:3">
      <c r="A6" s="4" t="s">
        <v>283</v>
      </c>
      <c r="B6" s="7" t="n">
        <v>182626</v>
      </c>
      <c r="C6" s="7" t="n">
        <v>1710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r="1" spans="1:4">
      <c r="A1" s="1" t="s">
        <v>53</v>
      </c>
      <c r="C1" s="2" t="s">
        <v>2</v>
      </c>
      <c r="D1" s="2" t="s">
        <v>54</v>
      </c>
    </row>
    <row r="2" spans="1:4">
      <c r="A2" s="3" t="s">
        <v>55</v>
      </c>
    </row>
    <row r="3" spans="1:4">
      <c r="A3" s="4" t="s">
        <v>56</v>
      </c>
      <c r="C3" s="7" t="n">
        <v>197279</v>
      </c>
      <c r="D3" s="7" t="n">
        <v>267512</v>
      </c>
    </row>
    <row r="4" spans="1:4">
      <c r="A4" s="4" t="s">
        <v>57</v>
      </c>
      <c r="C4" s="6" t="n">
        <v>172762</v>
      </c>
      <c r="D4" s="6" t="n">
        <v>101217</v>
      </c>
    </row>
    <row r="5" spans="1:4">
      <c r="A5" s="4" t="s">
        <v>58</v>
      </c>
      <c r="C5" s="6" t="n">
        <v>182626</v>
      </c>
      <c r="D5" s="6" t="n">
        <v>171012</v>
      </c>
    </row>
    <row r="6" spans="1:4">
      <c r="A6" s="4" t="s">
        <v>59</v>
      </c>
      <c r="C6" s="6" t="n">
        <v>3951</v>
      </c>
      <c r="D6" s="6" t="n">
        <v>4190</v>
      </c>
    </row>
    <row r="7" spans="1:4">
      <c r="A7" s="4" t="s">
        <v>60</v>
      </c>
      <c r="C7" s="6" t="n">
        <v>15443</v>
      </c>
      <c r="D7" s="6" t="n">
        <v>9332</v>
      </c>
    </row>
    <row r="8" spans="1:4">
      <c r="A8" s="4" t="s">
        <v>61</v>
      </c>
      <c r="C8" s="6" t="n">
        <v>12069</v>
      </c>
      <c r="D8" s="6" t="n">
        <v>11989</v>
      </c>
    </row>
    <row r="9" spans="1:4">
      <c r="A9" s="4" t="s">
        <v>62</v>
      </c>
      <c r="C9" s="6" t="n">
        <v>33308</v>
      </c>
      <c r="D9" s="6" t="n">
        <v>30156</v>
      </c>
    </row>
    <row r="10" spans="1:4">
      <c r="A10" s="4" t="s">
        <v>63</v>
      </c>
      <c r="C10" s="6" t="n">
        <v>617438</v>
      </c>
      <c r="D10" s="6" t="n">
        <v>595408</v>
      </c>
    </row>
    <row r="11" spans="1:4">
      <c r="A11" s="4" t="s">
        <v>64</v>
      </c>
      <c r="C11" s="6" t="n">
        <v>59501</v>
      </c>
      <c r="D11" s="6" t="n">
        <v>68288</v>
      </c>
    </row>
    <row r="12" spans="1:4">
      <c r="A12" s="4" t="s">
        <v>65</v>
      </c>
      <c r="C12" s="6" t="n">
        <v>90336</v>
      </c>
      <c r="D12" s="6" t="n">
        <v>97337</v>
      </c>
    </row>
    <row r="13" spans="1:4">
      <c r="A13" s="4" t="s">
        <v>66</v>
      </c>
      <c r="B13" s="4" t="s">
        <v>67</v>
      </c>
      <c r="C13" s="6" t="n">
        <v>2227</v>
      </c>
      <c r="D13" s="6" t="n">
        <v>2044</v>
      </c>
    </row>
    <row r="14" spans="1:4">
      <c r="A14" s="4" t="s">
        <v>59</v>
      </c>
      <c r="C14" s="6" t="n">
        <v>17687</v>
      </c>
      <c r="D14" s="6" t="n">
        <v>17886</v>
      </c>
    </row>
    <row r="15" spans="1:4">
      <c r="A15" s="4" t="s">
        <v>68</v>
      </c>
      <c r="C15" s="6" t="n">
        <v>23259</v>
      </c>
      <c r="D15" s="6" t="n">
        <v>25968</v>
      </c>
    </row>
    <row r="16" spans="1:4">
      <c r="A16" s="4" t="s">
        <v>69</v>
      </c>
      <c r="C16" s="6" t="n">
        <v>810448</v>
      </c>
      <c r="D16" s="6" t="n">
        <v>806931</v>
      </c>
    </row>
    <row r="17" spans="1:4">
      <c r="A17" s="3" t="s">
        <v>70</v>
      </c>
    </row>
    <row r="18" spans="1:4">
      <c r="A18" s="4" t="s">
        <v>71</v>
      </c>
      <c r="C18" s="6" t="n">
        <v>84510</v>
      </c>
      <c r="D18" s="6" t="n">
        <v>42923</v>
      </c>
    </row>
    <row r="19" spans="1:4">
      <c r="A19" s="4" t="s">
        <v>72</v>
      </c>
      <c r="C19" s="6" t="n">
        <v>98206</v>
      </c>
      <c r="D19" s="6" t="n">
        <v>80216</v>
      </c>
    </row>
    <row r="20" spans="1:4">
      <c r="A20" s="4" t="s">
        <v>73</v>
      </c>
      <c r="C20" s="6" t="n">
        <v>11726</v>
      </c>
      <c r="D20" s="6" t="n">
        <v>11869</v>
      </c>
    </row>
    <row r="21" spans="1:4">
      <c r="A21" s="4" t="s">
        <v>74</v>
      </c>
      <c r="C21" s="6" t="n">
        <v>3719</v>
      </c>
      <c r="D21" s="6" t="n">
        <v>4511</v>
      </c>
    </row>
    <row r="22" spans="1:4">
      <c r="A22" s="4" t="s">
        <v>75</v>
      </c>
      <c r="C22" s="6" t="n">
        <v>10389</v>
      </c>
      <c r="D22" s="6" t="n">
        <v>9078</v>
      </c>
    </row>
    <row r="23" spans="1:4">
      <c r="A23" s="4" t="s">
        <v>76</v>
      </c>
      <c r="C23" s="6" t="n">
        <v>5350</v>
      </c>
      <c r="D23" s="6" t="n">
        <v>5288</v>
      </c>
    </row>
    <row r="24" spans="1:4">
      <c r="A24" s="4" t="s">
        <v>77</v>
      </c>
      <c r="C24" s="6" t="n">
        <v>213900</v>
      </c>
      <c r="D24" s="6" t="n">
        <v>153885</v>
      </c>
    </row>
    <row r="25" spans="1:4">
      <c r="A25" s="4" t="s">
        <v>78</v>
      </c>
      <c r="C25" s="6" t="n">
        <v>4172</v>
      </c>
      <c r="D25" s="6" t="n">
        <v>8843</v>
      </c>
    </row>
    <row r="26" spans="1:4">
      <c r="A26" s="4" t="s">
        <v>79</v>
      </c>
      <c r="C26" s="6" t="n">
        <v>3691</v>
      </c>
      <c r="D26" s="6" t="n">
        <v>6381</v>
      </c>
    </row>
    <row r="27" spans="1:4">
      <c r="A27" s="4" t="s">
        <v>80</v>
      </c>
      <c r="C27" s="6" t="n">
        <v>216</v>
      </c>
      <c r="D27" s="6" t="n">
        <v>348</v>
      </c>
    </row>
    <row r="28" spans="1:4">
      <c r="A28" s="4" t="s">
        <v>81</v>
      </c>
      <c r="C28" s="6" t="n">
        <v>11209</v>
      </c>
      <c r="D28" s="6" t="n">
        <v>12277</v>
      </c>
    </row>
    <row r="29" spans="1:4">
      <c r="A29" s="4" t="s">
        <v>82</v>
      </c>
      <c r="C29" s="7" t="n">
        <v>233188</v>
      </c>
      <c r="D29" s="7" t="n">
        <v>181734</v>
      </c>
    </row>
    <row r="30" spans="1:4">
      <c r="A30" s="4" t="s">
        <v>83</v>
      </c>
    </row>
    <row r="31" spans="1:4">
      <c r="A31" s="4" t="s">
        <v>84</v>
      </c>
      <c r="C31" s="7" t="n">
        <v>174136</v>
      </c>
      <c r="D31" s="7" t="n">
        <v>172679</v>
      </c>
    </row>
    <row r="32" spans="1:4">
      <c r="A32" s="3" t="s">
        <v>85</v>
      </c>
    </row>
    <row r="33" spans="1:4">
      <c r="A33" s="4" t="s">
        <v>86</v>
      </c>
    </row>
    <row r="34" spans="1:4">
      <c r="A34" s="4" t="s">
        <v>87</v>
      </c>
      <c r="C34" s="7" t="n">
        <v>93</v>
      </c>
      <c r="D34" s="7" t="n">
        <v>92</v>
      </c>
    </row>
    <row r="35" spans="1:4">
      <c r="A35" s="4" t="s">
        <v>88</v>
      </c>
      <c r="C35" s="6" t="n">
        <v>-241324</v>
      </c>
      <c r="D35" s="6" t="n">
        <v>-200424</v>
      </c>
    </row>
    <row r="36" spans="1:4">
      <c r="A36" s="4" t="s">
        <v>89</v>
      </c>
      <c r="C36" s="6" t="n">
        <v>351094</v>
      </c>
      <c r="D36" s="6" t="n">
        <v>345732</v>
      </c>
    </row>
    <row r="37" spans="1:4">
      <c r="A37" s="4" t="s">
        <v>90</v>
      </c>
      <c r="C37" s="6" t="n">
        <v>329180</v>
      </c>
      <c r="D37" s="6" t="n">
        <v>325470</v>
      </c>
    </row>
    <row r="38" spans="1:4">
      <c r="A38" s="4" t="s">
        <v>91</v>
      </c>
      <c r="C38" s="6" t="n">
        <v>-35919</v>
      </c>
      <c r="D38" s="6" t="n">
        <v>-18352</v>
      </c>
    </row>
    <row r="39" spans="1:4">
      <c r="A39" s="4" t="s">
        <v>92</v>
      </c>
      <c r="C39" s="6" t="n">
        <v>403124</v>
      </c>
      <c r="D39" s="6" t="n">
        <v>452518</v>
      </c>
    </row>
    <row r="40" spans="1:4">
      <c r="A40" s="4" t="s">
        <v>93</v>
      </c>
      <c r="C40" s="7" t="n">
        <v>810448</v>
      </c>
      <c r="D40" s="7" t="n">
        <v>806931</v>
      </c>
    </row>
    <row r="41" spans="1:4">
      <c r="A41" t="n"/>
    </row>
    <row r="42" spans="1:4">
      <c r="A42" s="4" t="s">
        <v>67</v>
      </c>
      <c r="B42" s="4" t="s">
        <v>94</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284</v>
      </c>
      <c r="B1" s="2" t="s">
        <v>25</v>
      </c>
      <c r="D1" s="2" t="s">
        <v>1</v>
      </c>
    </row>
    <row r="2" spans="1:6">
      <c r="B2" s="2" t="s">
        <v>2</v>
      </c>
      <c r="C2" s="2" t="s">
        <v>26</v>
      </c>
      <c r="D2" s="2" t="s">
        <v>2</v>
      </c>
      <c r="E2" s="2" t="s">
        <v>26</v>
      </c>
      <c r="F2" s="2" t="s">
        <v>54</v>
      </c>
    </row>
    <row r="3" spans="1:6">
      <c r="A3" s="3" t="s">
        <v>168</v>
      </c>
    </row>
    <row r="4" spans="1:6">
      <c r="A4" s="4" t="s">
        <v>285</v>
      </c>
      <c r="B4" s="7" t="n">
        <v>5100</v>
      </c>
      <c r="C4" s="7" t="n">
        <v>5100</v>
      </c>
      <c r="D4" s="7" t="n">
        <v>10100</v>
      </c>
      <c r="E4" s="7" t="n">
        <v>9100</v>
      </c>
    </row>
    <row r="5" spans="1:6">
      <c r="A5" s="4" t="s">
        <v>286</v>
      </c>
      <c r="B5" s="6" t="n">
        <v>1600</v>
      </c>
      <c r="C5" s="7" t="n">
        <v>1800</v>
      </c>
      <c r="D5" s="6" t="n">
        <v>3000</v>
      </c>
      <c r="E5" s="7" t="n">
        <v>3100</v>
      </c>
    </row>
    <row r="6" spans="1:6">
      <c r="A6" s="4" t="s">
        <v>287</v>
      </c>
      <c r="B6" s="7" t="n">
        <v>91415</v>
      </c>
      <c r="D6" s="7" t="n">
        <v>91415</v>
      </c>
      <c r="F6" s="7" t="n">
        <v>781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8</v>
      </c>
      <c r="C1" s="2" t="s">
        <v>2</v>
      </c>
      <c r="D1" s="2" t="s">
        <v>54</v>
      </c>
    </row>
    <row r="2" spans="1:4">
      <c r="A2" s="3" t="s">
        <v>289</v>
      </c>
    </row>
    <row r="3" spans="1:4">
      <c r="A3" s="4" t="s">
        <v>290</v>
      </c>
      <c r="C3" s="7" t="n">
        <v>181444</v>
      </c>
      <c r="D3" s="7" t="n">
        <v>175130</v>
      </c>
    </row>
    <row r="4" spans="1:4">
      <c r="A4" s="4" t="s">
        <v>291</v>
      </c>
      <c r="C4" s="6" t="n">
        <v>-91415</v>
      </c>
      <c r="D4" s="6" t="n">
        <v>-78126</v>
      </c>
    </row>
    <row r="5" spans="1:4">
      <c r="A5" s="4" t="s">
        <v>292</v>
      </c>
      <c r="C5" s="6" t="n">
        <v>90029</v>
      </c>
      <c r="D5" s="6" t="n">
        <v>97004</v>
      </c>
    </row>
    <row r="6" spans="1:4">
      <c r="A6" s="4" t="s">
        <v>293</v>
      </c>
      <c r="C6" s="6" t="n">
        <v>307</v>
      </c>
      <c r="D6" s="6" t="n">
        <v>333</v>
      </c>
    </row>
    <row r="7" spans="1:4">
      <c r="A7" s="4" t="s">
        <v>66</v>
      </c>
      <c r="B7" s="4" t="s">
        <v>67</v>
      </c>
      <c r="C7" s="6" t="n">
        <v>2227</v>
      </c>
      <c r="D7" s="6" t="n">
        <v>2044</v>
      </c>
    </row>
    <row r="8" spans="1:4">
      <c r="A8" s="4" t="s">
        <v>294</v>
      </c>
      <c r="C8" s="6" t="n">
        <v>183978</v>
      </c>
      <c r="D8" s="6" t="n">
        <v>177507</v>
      </c>
    </row>
    <row r="9" spans="1:4">
      <c r="A9" s="4" t="s">
        <v>295</v>
      </c>
      <c r="C9" s="6" t="n">
        <v>92563</v>
      </c>
      <c r="D9" s="6" t="n">
        <v>99381</v>
      </c>
    </row>
    <row r="10" spans="1:4">
      <c r="A10" s="4" t="s">
        <v>296</v>
      </c>
    </row>
    <row r="11" spans="1:4">
      <c r="A11" s="3" t="s">
        <v>289</v>
      </c>
    </row>
    <row r="12" spans="1:4">
      <c r="A12" s="4" t="s">
        <v>290</v>
      </c>
      <c r="B12" s="4" t="s">
        <v>297</v>
      </c>
      <c r="C12" s="6" t="n">
        <v>165277</v>
      </c>
      <c r="D12" s="6" t="n">
        <v>157615</v>
      </c>
    </row>
    <row r="13" spans="1:4">
      <c r="A13" s="4" t="s">
        <v>291</v>
      </c>
      <c r="B13" s="4" t="s">
        <v>298</v>
      </c>
      <c r="C13" s="6" t="n">
        <v>-76883</v>
      </c>
      <c r="D13" s="6" t="n">
        <v>-62591</v>
      </c>
    </row>
    <row r="14" spans="1:4">
      <c r="A14" s="4" t="s">
        <v>292</v>
      </c>
      <c r="C14" s="6" t="n">
        <v>88394</v>
      </c>
      <c r="D14" s="6" t="n">
        <v>95024</v>
      </c>
    </row>
    <row r="15" spans="1:4">
      <c r="A15" s="4" t="s">
        <v>299</v>
      </c>
    </row>
    <row r="16" spans="1:4">
      <c r="A16" s="3" t="s">
        <v>289</v>
      </c>
    </row>
    <row r="17" spans="1:4">
      <c r="A17" s="4" t="s">
        <v>290</v>
      </c>
      <c r="C17" s="6" t="n">
        <v>5053</v>
      </c>
      <c r="D17" s="6" t="n">
        <v>5945</v>
      </c>
    </row>
    <row r="18" spans="1:4">
      <c r="A18" s="4" t="s">
        <v>291</v>
      </c>
      <c r="C18" s="6" t="n">
        <v>-5053</v>
      </c>
      <c r="D18" s="6" t="n">
        <v>-5798</v>
      </c>
    </row>
    <row r="19" spans="1:4">
      <c r="A19" s="4" t="s">
        <v>292</v>
      </c>
      <c r="D19" s="6" t="n">
        <v>147</v>
      </c>
    </row>
    <row r="20" spans="1:4">
      <c r="A20" s="4" t="s">
        <v>300</v>
      </c>
    </row>
    <row r="21" spans="1:4">
      <c r="A21" s="3" t="s">
        <v>289</v>
      </c>
    </row>
    <row r="22" spans="1:4">
      <c r="A22" s="4" t="s">
        <v>290</v>
      </c>
      <c r="C22" s="6" t="n">
        <v>6594</v>
      </c>
      <c r="D22" s="6" t="n">
        <v>6702</v>
      </c>
    </row>
    <row r="23" spans="1:4">
      <c r="A23" s="4" t="s">
        <v>291</v>
      </c>
      <c r="C23" s="6" t="n">
        <v>-4959</v>
      </c>
      <c r="D23" s="6" t="n">
        <v>-4931</v>
      </c>
    </row>
    <row r="24" spans="1:4">
      <c r="A24" s="4" t="s">
        <v>292</v>
      </c>
      <c r="C24" s="6" t="n">
        <v>1635</v>
      </c>
      <c r="D24" s="6" t="n">
        <v>1771</v>
      </c>
    </row>
    <row r="25" spans="1:4">
      <c r="A25" s="4" t="s">
        <v>301</v>
      </c>
    </row>
    <row r="26" spans="1:4">
      <c r="A26" s="3" t="s">
        <v>289</v>
      </c>
    </row>
    <row r="27" spans="1:4">
      <c r="A27" s="4" t="s">
        <v>290</v>
      </c>
      <c r="C27" s="6" t="n">
        <v>4170</v>
      </c>
      <c r="D27" s="6" t="n">
        <v>4170</v>
      </c>
    </row>
    <row r="28" spans="1:4">
      <c r="A28" s="4" t="s">
        <v>291</v>
      </c>
      <c r="C28" s="6" t="n">
        <v>-4170</v>
      </c>
      <c r="D28" s="6" t="n">
        <v>-4170</v>
      </c>
    </row>
    <row r="29" spans="1:4">
      <c r="A29" s="4" t="s">
        <v>302</v>
      </c>
    </row>
    <row r="30" spans="1:4">
      <c r="A30" s="3" t="s">
        <v>289</v>
      </c>
    </row>
    <row r="31" spans="1:4">
      <c r="A31" s="4" t="s">
        <v>290</v>
      </c>
      <c r="C31" s="6" t="n">
        <v>350</v>
      </c>
      <c r="D31" s="6" t="n">
        <v>698</v>
      </c>
    </row>
    <row r="32" spans="1:4">
      <c r="A32" s="4" t="s">
        <v>291</v>
      </c>
      <c r="C32" s="7" t="n">
        <v>-350</v>
      </c>
      <c r="D32" s="6" t="n">
        <v>-636</v>
      </c>
    </row>
    <row r="33" spans="1:4">
      <c r="A33" s="4" t="s">
        <v>292</v>
      </c>
      <c r="D33" s="7" t="n">
        <v>62</v>
      </c>
    </row>
    <row r="34" spans="1:4">
      <c r="A34" t="n"/>
    </row>
    <row r="35" spans="1:4">
      <c r="A35" s="4" t="s">
        <v>67</v>
      </c>
      <c r="B35" s="4" t="s">
        <v>94</v>
      </c>
    </row>
    <row r="36" spans="1:4">
      <c r="A36" s="4" t="s">
        <v>297</v>
      </c>
      <c r="B36" s="4" t="s">
        <v>303</v>
      </c>
    </row>
    <row r="37" spans="1:4">
      <c r="A37" s="4" t="s">
        <v>298</v>
      </c>
      <c r="B37" s="4" t="s">
        <v>304</v>
      </c>
    </row>
  </sheetData>
  <mergeCells count="5">
    <mergeCell ref="A1:B1"/>
    <mergeCell ref="A34:C34"/>
    <mergeCell ref="B35:C35"/>
    <mergeCell ref="B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54</v>
      </c>
    </row>
    <row r="2" spans="1:3">
      <c r="A2" s="3" t="s">
        <v>168</v>
      </c>
    </row>
    <row r="3" spans="1:3">
      <c r="A3" s="4" t="s">
        <v>306</v>
      </c>
      <c r="B3" s="10" t="n">
        <v>4.1</v>
      </c>
      <c r="C3" s="10" t="n">
        <v>4.1</v>
      </c>
    </row>
    <row r="4" spans="1:3">
      <c r="A4" s="4" t="s">
        <v>307</v>
      </c>
      <c r="B4" s="10" t="n">
        <v>2.8</v>
      </c>
      <c r="C4" s="10" t="n">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54</v>
      </c>
    </row>
    <row r="2" spans="1:3">
      <c r="A2" s="3" t="s">
        <v>168</v>
      </c>
    </row>
    <row r="3" spans="1:3">
      <c r="A3" s="4" t="s">
        <v>309</v>
      </c>
      <c r="B3" s="7" t="n">
        <v>9957</v>
      </c>
    </row>
    <row r="4" spans="1:3">
      <c r="A4" s="6" t="n">
        <v>2016</v>
      </c>
      <c r="B4" s="6" t="n">
        <v>18329</v>
      </c>
    </row>
    <row r="5" spans="1:3">
      <c r="A5" s="6" t="n">
        <v>2017</v>
      </c>
      <c r="B5" s="6" t="n">
        <v>16608</v>
      </c>
    </row>
    <row r="6" spans="1:3">
      <c r="A6" s="6" t="n">
        <v>2018</v>
      </c>
      <c r="B6" s="6" t="n">
        <v>14153</v>
      </c>
    </row>
    <row r="7" spans="1:3">
      <c r="A7" s="6" t="n">
        <v>2019</v>
      </c>
      <c r="B7" s="6" t="n">
        <v>12232</v>
      </c>
    </row>
    <row r="8" spans="1:3">
      <c r="A8" s="4" t="s">
        <v>310</v>
      </c>
      <c r="B8" s="6" t="n">
        <v>18750</v>
      </c>
    </row>
    <row r="9" spans="1:3">
      <c r="A9" s="4" t="s">
        <v>292</v>
      </c>
      <c r="B9" s="7" t="n">
        <v>90029</v>
      </c>
      <c r="C9" s="7" t="n">
        <v>970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11</v>
      </c>
      <c r="C1" s="2" t="s">
        <v>2</v>
      </c>
      <c r="D1" s="2" t="s">
        <v>54</v>
      </c>
      <c r="E1" s="2" t="s">
        <v>26</v>
      </c>
    </row>
    <row r="2" spans="1:5">
      <c r="A2" s="3" t="s">
        <v>171</v>
      </c>
    </row>
    <row r="3" spans="1:5">
      <c r="A3" s="4" t="s">
        <v>312</v>
      </c>
      <c r="C3" s="7" t="n">
        <v>25481</v>
      </c>
      <c r="D3" s="7" t="n">
        <v>23824</v>
      </c>
    </row>
    <row r="4" spans="1:5">
      <c r="A4" s="4" t="s">
        <v>313</v>
      </c>
      <c r="C4" s="6" t="n">
        <v>19947</v>
      </c>
      <c r="D4" s="6" t="n">
        <v>16212</v>
      </c>
    </row>
    <row r="5" spans="1:5">
      <c r="A5" s="4" t="s">
        <v>314</v>
      </c>
      <c r="C5" s="6" t="n">
        <v>15179</v>
      </c>
      <c r="D5" s="6" t="n">
        <v>12110</v>
      </c>
    </row>
    <row r="6" spans="1:5">
      <c r="A6" s="4" t="s">
        <v>315</v>
      </c>
      <c r="C6" s="6" t="n">
        <v>10644</v>
      </c>
      <c r="D6" s="6" t="n">
        <v>5897</v>
      </c>
    </row>
    <row r="7" spans="1:5">
      <c r="A7" s="4" t="s">
        <v>316</v>
      </c>
      <c r="C7" s="6" t="n">
        <v>8761</v>
      </c>
      <c r="D7" s="6" t="n">
        <v>9675</v>
      </c>
    </row>
    <row r="8" spans="1:5">
      <c r="A8" s="4" t="s">
        <v>317</v>
      </c>
      <c r="C8" s="6" t="n">
        <v>4535</v>
      </c>
      <c r="D8" s="6" t="n">
        <v>2005</v>
      </c>
    </row>
    <row r="9" spans="1:5">
      <c r="A9" s="4" t="s">
        <v>318</v>
      </c>
      <c r="C9" s="6" t="n">
        <v>4080</v>
      </c>
      <c r="D9" s="6" t="n">
        <v>3075</v>
      </c>
    </row>
    <row r="10" spans="1:5">
      <c r="A10" s="4" t="s">
        <v>319</v>
      </c>
      <c r="C10" s="6" t="n">
        <v>3000</v>
      </c>
      <c r="D10" s="6" t="n">
        <v>3067</v>
      </c>
      <c r="E10" s="7" t="n">
        <v>3033</v>
      </c>
    </row>
    <row r="11" spans="1:5">
      <c r="A11" s="4" t="s">
        <v>320</v>
      </c>
      <c r="C11" s="6" t="n">
        <v>2540</v>
      </c>
      <c r="D11" s="6" t="n">
        <v>2150</v>
      </c>
    </row>
    <row r="12" spans="1:5">
      <c r="A12" s="4" t="s">
        <v>321</v>
      </c>
      <c r="B12" s="4" t="s">
        <v>67</v>
      </c>
      <c r="C12" s="6" t="n">
        <v>4039</v>
      </c>
      <c r="D12" s="6" t="n">
        <v>2201</v>
      </c>
    </row>
    <row r="13" spans="1:5">
      <c r="A13" s="4" t="s">
        <v>322</v>
      </c>
      <c r="C13" s="7" t="n">
        <v>98206</v>
      </c>
      <c r="D13" s="7" t="n">
        <v>80216</v>
      </c>
    </row>
    <row r="14" spans="1:5">
      <c r="A14" t="n"/>
    </row>
    <row r="15" spans="1:5">
      <c r="A15" s="4" t="s">
        <v>67</v>
      </c>
      <c r="B15" s="4" t="s">
        <v>323</v>
      </c>
    </row>
  </sheetData>
  <mergeCells count="3">
    <mergeCell ref="A1:B1"/>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54</v>
      </c>
    </row>
    <row r="2" spans="1:3">
      <c r="A2" s="3" t="s">
        <v>171</v>
      </c>
    </row>
    <row r="3" spans="1:3">
      <c r="A3" s="4" t="s">
        <v>325</v>
      </c>
      <c r="B3" s="6" t="n">
        <v>0</v>
      </c>
      <c r="C3" s="6" t="n">
        <v>0</v>
      </c>
    </row>
    <row r="4" spans="1:3">
      <c r="A4" s="4" t="s">
        <v>326</v>
      </c>
      <c r="B4" s="4" t="s">
        <v>327</v>
      </c>
      <c r="C4" s="4" t="s">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26"/>
    <col customWidth="1" max="3" min="3" width="21"/>
    <col customWidth="1" max="4" min="4" width="26"/>
    <col customWidth="1" max="5" min="5" width="21"/>
    <col customWidth="1" max="6" min="6" width="21"/>
    <col customWidth="1" max="7" min="7" width="21"/>
  </cols>
  <sheetData>
    <row r="1" spans="1:7">
      <c r="A1" s="1" t="s">
        <v>328</v>
      </c>
      <c r="B1" s="2" t="s">
        <v>25</v>
      </c>
      <c r="D1" s="2" t="s">
        <v>1</v>
      </c>
      <c r="F1" s="2" t="s">
        <v>329</v>
      </c>
    </row>
    <row r="2" spans="1:7">
      <c r="B2" s="2" t="s">
        <v>271</v>
      </c>
      <c r="C2" s="2" t="s">
        <v>330</v>
      </c>
      <c r="D2" s="2" t="s">
        <v>271</v>
      </c>
      <c r="E2" s="2" t="s">
        <v>330</v>
      </c>
      <c r="F2" s="2" t="s">
        <v>331</v>
      </c>
      <c r="G2" s="2" t="s">
        <v>332</v>
      </c>
    </row>
    <row r="3" spans="1:7">
      <c r="A3" s="3" t="s">
        <v>333</v>
      </c>
    </row>
    <row r="4" spans="1:7">
      <c r="A4" s="4" t="s">
        <v>334</v>
      </c>
      <c r="B4" s="7" t="n">
        <v>2810</v>
      </c>
      <c r="C4" s="7" t="n">
        <v>6089</v>
      </c>
      <c r="D4" s="7" t="n">
        <v>6473</v>
      </c>
      <c r="E4" s="7" t="n">
        <v>8339</v>
      </c>
    </row>
    <row r="5" spans="1:7">
      <c r="A5" s="4" t="s">
        <v>335</v>
      </c>
      <c r="B5" s="6" t="n">
        <v>7</v>
      </c>
      <c r="D5" s="6" t="n">
        <v>16</v>
      </c>
    </row>
    <row r="6" spans="1:7">
      <c r="A6" s="4" t="s">
        <v>336</v>
      </c>
      <c r="B6" s="7" t="n">
        <v>3900</v>
      </c>
      <c r="D6" s="7" t="n">
        <v>3900</v>
      </c>
      <c r="G6" s="7" t="n">
        <v>4900</v>
      </c>
    </row>
    <row r="7" spans="1:7">
      <c r="A7" s="4" t="s">
        <v>337</v>
      </c>
    </row>
    <row r="8" spans="1:7">
      <c r="A8" s="3" t="s">
        <v>333</v>
      </c>
    </row>
    <row r="9" spans="1:7">
      <c r="A9" s="4" t="s">
        <v>338</v>
      </c>
      <c r="D9" s="6" t="n">
        <v>100</v>
      </c>
    </row>
    <row r="10" spans="1:7">
      <c r="A10" s="4" t="s">
        <v>339</v>
      </c>
    </row>
    <row r="11" spans="1:7">
      <c r="A11" s="3" t="s">
        <v>333</v>
      </c>
    </row>
    <row r="12" spans="1:7">
      <c r="A12" s="4" t="s">
        <v>338</v>
      </c>
      <c r="D12" s="6" t="n">
        <v>75</v>
      </c>
    </row>
    <row r="13" spans="1:7">
      <c r="A13" s="4" t="s">
        <v>340</v>
      </c>
    </row>
    <row r="14" spans="1:7">
      <c r="A14" s="3" t="s">
        <v>333</v>
      </c>
    </row>
    <row r="15" spans="1:7">
      <c r="A15" s="4" t="s">
        <v>334</v>
      </c>
      <c r="F15" s="7" t="n">
        <v>15000</v>
      </c>
    </row>
    <row r="16" spans="1:7">
      <c r="A16" s="4" t="s">
        <v>341</v>
      </c>
    </row>
    <row r="17" spans="1:7">
      <c r="A17" s="3" t="s">
        <v>333</v>
      </c>
    </row>
    <row r="18" spans="1:7">
      <c r="A18" s="4" t="s">
        <v>334</v>
      </c>
      <c r="F18" s="7" t="n">
        <v>1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2</v>
      </c>
      <c r="C1" s="2" t="s">
        <v>25</v>
      </c>
      <c r="E1" s="2" t="s">
        <v>1</v>
      </c>
    </row>
    <row r="2" spans="1:6">
      <c r="C2" s="2" t="s">
        <v>2</v>
      </c>
      <c r="D2" s="2" t="s">
        <v>26</v>
      </c>
      <c r="E2" s="2" t="s">
        <v>2</v>
      </c>
      <c r="F2" s="2" t="s">
        <v>26</v>
      </c>
    </row>
    <row r="3" spans="1:6">
      <c r="A3" s="3" t="s">
        <v>175</v>
      </c>
    </row>
    <row r="4" spans="1:6">
      <c r="A4" s="4" t="s">
        <v>343</v>
      </c>
      <c r="C4" s="7" t="n">
        <v>1899</v>
      </c>
      <c r="D4" s="7" t="n">
        <v>2869</v>
      </c>
      <c r="E4" s="7" t="n">
        <v>3956</v>
      </c>
      <c r="F4" s="7" t="n">
        <v>4453</v>
      </c>
    </row>
    <row r="5" spans="1:6">
      <c r="A5" s="4" t="s">
        <v>344</v>
      </c>
      <c r="C5" s="6" t="n">
        <v>518</v>
      </c>
      <c r="D5" s="6" t="n">
        <v>572</v>
      </c>
      <c r="E5" s="6" t="n">
        <v>1934</v>
      </c>
      <c r="F5" s="6" t="n">
        <v>1178</v>
      </c>
    </row>
    <row r="6" spans="1:6">
      <c r="A6" s="4" t="s">
        <v>321</v>
      </c>
      <c r="B6" s="4" t="s">
        <v>67</v>
      </c>
      <c r="C6" s="6" t="n">
        <v>393</v>
      </c>
      <c r="D6" s="6" t="n">
        <v>2648</v>
      </c>
      <c r="E6" s="6" t="n">
        <v>583</v>
      </c>
      <c r="F6" s="6" t="n">
        <v>2708</v>
      </c>
    </row>
    <row r="7" spans="1:6">
      <c r="A7" s="4" t="s">
        <v>345</v>
      </c>
      <c r="C7" s="7" t="n">
        <v>2810</v>
      </c>
      <c r="D7" s="7" t="n">
        <v>6089</v>
      </c>
      <c r="E7" s="7" t="n">
        <v>6473</v>
      </c>
      <c r="F7" s="7" t="n">
        <v>8339</v>
      </c>
    </row>
    <row r="8" spans="1:6">
      <c r="A8" t="n"/>
    </row>
    <row r="9" spans="1:6">
      <c r="A9" s="4" t="s">
        <v>67</v>
      </c>
      <c r="B9" s="4" t="s">
        <v>346</v>
      </c>
    </row>
  </sheetData>
  <mergeCells count="5">
    <mergeCell ref="A1:B2"/>
    <mergeCell ref="C1:D1"/>
    <mergeCell ref="E1:F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33</v>
      </c>
    </row>
    <row r="4" spans="1:5">
      <c r="A4" s="4" t="s">
        <v>345</v>
      </c>
      <c r="B4" s="7" t="n">
        <v>2810</v>
      </c>
      <c r="C4" s="7" t="n">
        <v>6089</v>
      </c>
      <c r="D4" s="7" t="n">
        <v>6473</v>
      </c>
      <c r="E4" s="7" t="n">
        <v>8339</v>
      </c>
    </row>
    <row r="5" spans="1:5">
      <c r="A5" s="4" t="s">
        <v>348</v>
      </c>
    </row>
    <row r="6" spans="1:5">
      <c r="A6" s="3" t="s">
        <v>333</v>
      </c>
    </row>
    <row r="7" spans="1:5">
      <c r="A7" s="4" t="s">
        <v>345</v>
      </c>
      <c r="B7" s="6" t="n">
        <v>1160</v>
      </c>
      <c r="C7" s="6" t="n">
        <v>4165</v>
      </c>
      <c r="D7" s="6" t="n">
        <v>1453</v>
      </c>
      <c r="E7" s="6" t="n">
        <v>5740</v>
      </c>
    </row>
    <row r="8" spans="1:5">
      <c r="A8" s="4" t="s">
        <v>276</v>
      </c>
    </row>
    <row r="9" spans="1:5">
      <c r="A9" s="3" t="s">
        <v>333</v>
      </c>
    </row>
    <row r="10" spans="1:5">
      <c r="A10" s="4" t="s">
        <v>345</v>
      </c>
      <c r="C10" s="6" t="n">
        <v>1224</v>
      </c>
      <c r="D10" s="6" t="n">
        <v>456</v>
      </c>
      <c r="E10" s="6" t="n">
        <v>1224</v>
      </c>
    </row>
    <row r="11" spans="1:5">
      <c r="A11" s="4" t="s">
        <v>277</v>
      </c>
    </row>
    <row r="12" spans="1:5">
      <c r="A12" s="3" t="s">
        <v>333</v>
      </c>
    </row>
    <row r="13" spans="1:5">
      <c r="A13" s="4" t="s">
        <v>345</v>
      </c>
      <c r="B13" s="6" t="n">
        <v>1266</v>
      </c>
      <c r="C13" s="6" t="n">
        <v>393</v>
      </c>
      <c r="D13" s="6" t="n">
        <v>3040</v>
      </c>
      <c r="E13" s="6" t="n">
        <v>393</v>
      </c>
    </row>
    <row r="14" spans="1:5">
      <c r="A14" s="4" t="s">
        <v>278</v>
      </c>
    </row>
    <row r="15" spans="1:5">
      <c r="A15" s="3" t="s">
        <v>333</v>
      </c>
    </row>
    <row r="16" spans="1:5">
      <c r="A16" s="4" t="s">
        <v>345</v>
      </c>
      <c r="B16" s="7" t="n">
        <v>384</v>
      </c>
      <c r="C16" s="7" t="n">
        <v>307</v>
      </c>
      <c r="D16" s="7" t="n">
        <v>1524</v>
      </c>
      <c r="E16" s="7" t="n">
        <v>9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r="A1" s="1" t="s">
        <v>349</v>
      </c>
      <c r="C1" s="2" t="s">
        <v>25</v>
      </c>
      <c r="E1" s="2" t="s">
        <v>1</v>
      </c>
    </row>
    <row r="2" spans="1:6">
      <c r="C2" s="2" t="s">
        <v>2</v>
      </c>
      <c r="D2" s="2" t="s">
        <v>26</v>
      </c>
      <c r="E2" s="2" t="s">
        <v>2</v>
      </c>
      <c r="F2" s="2" t="s">
        <v>26</v>
      </c>
    </row>
    <row r="3" spans="1:6">
      <c r="A3" s="3" t="s">
        <v>333</v>
      </c>
    </row>
    <row r="4" spans="1:6">
      <c r="A4" s="4" t="s">
        <v>350</v>
      </c>
      <c r="E4" s="7" t="n">
        <v>4859</v>
      </c>
    </row>
    <row r="5" spans="1:6">
      <c r="A5" s="4" t="s">
        <v>351</v>
      </c>
      <c r="C5" s="7" t="n">
        <v>2810</v>
      </c>
      <c r="D5" s="7" t="n">
        <v>4060</v>
      </c>
      <c r="E5" s="6" t="n">
        <v>6473</v>
      </c>
      <c r="F5" s="7" t="n">
        <v>6310</v>
      </c>
    </row>
    <row r="6" spans="1:6">
      <c r="A6" s="4" t="s">
        <v>352</v>
      </c>
      <c r="E6" s="6" t="n">
        <v>-7397</v>
      </c>
    </row>
    <row r="7" spans="1:6">
      <c r="A7" s="4" t="s">
        <v>353</v>
      </c>
      <c r="C7" s="6" t="n">
        <v>3935</v>
      </c>
      <c r="E7" s="6" t="n">
        <v>3935</v>
      </c>
    </row>
    <row r="8" spans="1:6">
      <c r="A8" s="4" t="s">
        <v>354</v>
      </c>
    </row>
    <row r="9" spans="1:6">
      <c r="A9" s="3" t="s">
        <v>333</v>
      </c>
    </row>
    <row r="10" spans="1:6">
      <c r="A10" s="4" t="s">
        <v>350</v>
      </c>
      <c r="E10" s="6" t="n">
        <v>3154</v>
      </c>
    </row>
    <row r="11" spans="1:6">
      <c r="A11" s="4" t="s">
        <v>351</v>
      </c>
      <c r="E11" s="6" t="n">
        <v>3956</v>
      </c>
    </row>
    <row r="12" spans="1:6">
      <c r="A12" s="4" t="s">
        <v>352</v>
      </c>
      <c r="E12" s="6" t="n">
        <v>-4279</v>
      </c>
    </row>
    <row r="13" spans="1:6">
      <c r="A13" s="4" t="s">
        <v>353</v>
      </c>
      <c r="C13" s="6" t="n">
        <v>2831</v>
      </c>
      <c r="E13" s="6" t="n">
        <v>2831</v>
      </c>
    </row>
    <row r="14" spans="1:6">
      <c r="A14" s="4" t="s">
        <v>355</v>
      </c>
    </row>
    <row r="15" spans="1:6">
      <c r="A15" s="3" t="s">
        <v>333</v>
      </c>
    </row>
    <row r="16" spans="1:6">
      <c r="A16" s="4" t="s">
        <v>350</v>
      </c>
      <c r="E16" s="6" t="n">
        <v>1401</v>
      </c>
    </row>
    <row r="17" spans="1:6">
      <c r="A17" s="4" t="s">
        <v>351</v>
      </c>
      <c r="E17" s="6" t="n">
        <v>1934</v>
      </c>
    </row>
    <row r="18" spans="1:6">
      <c r="A18" s="4" t="s">
        <v>352</v>
      </c>
      <c r="E18" s="6" t="n">
        <v>-2677</v>
      </c>
    </row>
    <row r="19" spans="1:6">
      <c r="A19" s="4" t="s">
        <v>353</v>
      </c>
      <c r="C19" s="6" t="n">
        <v>658</v>
      </c>
      <c r="E19" s="6" t="n">
        <v>658</v>
      </c>
    </row>
    <row r="20" spans="1:6">
      <c r="A20" s="4" t="s">
        <v>356</v>
      </c>
    </row>
    <row r="21" spans="1:6">
      <c r="A21" s="3" t="s">
        <v>333</v>
      </c>
    </row>
    <row r="22" spans="1:6">
      <c r="A22" s="4" t="s">
        <v>350</v>
      </c>
      <c r="B22" s="4" t="s">
        <v>67</v>
      </c>
      <c r="E22" s="6" t="n">
        <v>304</v>
      </c>
    </row>
    <row r="23" spans="1:6">
      <c r="A23" s="4" t="s">
        <v>351</v>
      </c>
      <c r="B23" s="4" t="s">
        <v>67</v>
      </c>
      <c r="E23" s="6" t="n">
        <v>583</v>
      </c>
    </row>
    <row r="24" spans="1:6">
      <c r="A24" s="4" t="s">
        <v>352</v>
      </c>
      <c r="B24" s="4" t="s">
        <v>67</v>
      </c>
      <c r="E24" s="6" t="n">
        <v>-441</v>
      </c>
    </row>
    <row r="25" spans="1:6">
      <c r="A25" s="4" t="s">
        <v>353</v>
      </c>
      <c r="B25" s="4" t="s">
        <v>67</v>
      </c>
      <c r="C25" s="7" t="n">
        <v>446</v>
      </c>
      <c r="E25" s="7" t="n">
        <v>446</v>
      </c>
    </row>
    <row r="26" spans="1:6">
      <c r="A26" t="n"/>
    </row>
    <row r="27" spans="1:6">
      <c r="A27" s="4" t="s">
        <v>67</v>
      </c>
      <c r="B27" s="4" t="s">
        <v>357</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5</v>
      </c>
      <c r="B1" s="2" t="s">
        <v>2</v>
      </c>
      <c r="C1" s="2" t="s">
        <v>54</v>
      </c>
    </row>
    <row r="2" spans="1:3">
      <c r="A2" s="3" t="s">
        <v>96</v>
      </c>
    </row>
    <row r="3" spans="1:3">
      <c r="A3" s="4" t="s">
        <v>97</v>
      </c>
      <c r="B3" s="7" t="n">
        <v>42694</v>
      </c>
      <c r="C3" s="7" t="n">
        <v>32392</v>
      </c>
    </row>
    <row r="4" spans="1:3">
      <c r="A4" s="4" t="s">
        <v>98</v>
      </c>
      <c r="B4" s="9" t="n">
        <v>0.001</v>
      </c>
      <c r="C4" s="9" t="n">
        <v>0.001</v>
      </c>
    </row>
    <row r="5" spans="1:3">
      <c r="A5" s="4" t="s">
        <v>99</v>
      </c>
      <c r="B5" s="6" t="n">
        <v>1000000</v>
      </c>
      <c r="C5" s="6" t="n">
        <v>1000000</v>
      </c>
    </row>
    <row r="6" spans="1:3">
      <c r="A6" s="4" t="s">
        <v>100</v>
      </c>
      <c r="B6" s="6" t="n">
        <v>200000</v>
      </c>
      <c r="C6" s="6" t="n">
        <v>200000</v>
      </c>
    </row>
    <row r="7" spans="1:3">
      <c r="A7" s="4" t="s">
        <v>101</v>
      </c>
      <c r="B7" s="6" t="n">
        <v>200000</v>
      </c>
      <c r="C7" s="6" t="n">
        <v>200000</v>
      </c>
    </row>
    <row r="8" spans="1:3">
      <c r="A8" s="4" t="s">
        <v>102</v>
      </c>
      <c r="B8" s="7" t="n">
        <v>203000</v>
      </c>
      <c r="C8" s="7" t="n">
        <v>203067</v>
      </c>
    </row>
    <row r="9" spans="1:3">
      <c r="A9" s="4" t="s">
        <v>103</v>
      </c>
      <c r="B9" s="7" t="n">
        <v>203000</v>
      </c>
      <c r="C9" s="7" t="n">
        <v>203067</v>
      </c>
    </row>
    <row r="10" spans="1:3">
      <c r="A10" s="4" t="s">
        <v>104</v>
      </c>
      <c r="B10" s="9" t="n">
        <v>0.001</v>
      </c>
      <c r="C10" s="9" t="n">
        <v>0.001</v>
      </c>
    </row>
    <row r="11" spans="1:3">
      <c r="A11" s="4" t="s">
        <v>105</v>
      </c>
      <c r="B11" s="6" t="n">
        <v>4000000</v>
      </c>
      <c r="C11" s="6" t="n">
        <v>4000000</v>
      </c>
    </row>
    <row r="12" spans="1:3">
      <c r="A12" s="4" t="s">
        <v>106</v>
      </c>
      <c r="B12" s="6" t="n">
        <v>0</v>
      </c>
      <c r="C12" s="6" t="n">
        <v>0</v>
      </c>
    </row>
    <row r="13" spans="1:3">
      <c r="A13" s="4" t="s">
        <v>107</v>
      </c>
      <c r="B13" s="9" t="n">
        <v>0.001</v>
      </c>
      <c r="C13" s="9" t="n">
        <v>0.001</v>
      </c>
    </row>
    <row r="14" spans="1:3">
      <c r="A14" s="4" t="s">
        <v>108</v>
      </c>
      <c r="B14" s="6" t="n">
        <v>250000000</v>
      </c>
      <c r="C14" s="6" t="n">
        <v>250000000</v>
      </c>
    </row>
    <row r="15" spans="1:3">
      <c r="A15" s="4" t="s">
        <v>109</v>
      </c>
      <c r="B15" s="6" t="n">
        <v>92505166</v>
      </c>
      <c r="C15" s="6" t="n">
        <v>92325201</v>
      </c>
    </row>
    <row r="16" spans="1:3">
      <c r="A16" s="4" t="s">
        <v>110</v>
      </c>
      <c r="B16" s="6" t="n">
        <v>75845884</v>
      </c>
      <c r="C16" s="6" t="n">
        <v>78516566</v>
      </c>
    </row>
    <row r="17" spans="1:3">
      <c r="A17" s="4" t="s">
        <v>111</v>
      </c>
      <c r="B17" s="6" t="n">
        <v>17059282</v>
      </c>
      <c r="C17" s="6" t="n">
        <v>138086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358</v>
      </c>
      <c r="B1" s="2" t="s">
        <v>25</v>
      </c>
      <c r="D1" s="2" t="s">
        <v>1</v>
      </c>
    </row>
    <row r="2" spans="1:6">
      <c r="B2" s="2" t="s">
        <v>2</v>
      </c>
      <c r="C2" s="2" t="s">
        <v>26</v>
      </c>
      <c r="D2" s="2" t="s">
        <v>2</v>
      </c>
      <c r="E2" s="2" t="s">
        <v>26</v>
      </c>
      <c r="F2" s="2" t="s">
        <v>54</v>
      </c>
    </row>
    <row r="3" spans="1:6">
      <c r="A3" s="3" t="s">
        <v>178</v>
      </c>
    </row>
    <row r="4" spans="1:6">
      <c r="A4" s="4" t="s">
        <v>359</v>
      </c>
      <c r="B4" s="7" t="n">
        <v>7600</v>
      </c>
      <c r="D4" s="7" t="n">
        <v>7600</v>
      </c>
      <c r="F4" s="7" t="n">
        <v>23300</v>
      </c>
    </row>
    <row r="5" spans="1:6">
      <c r="A5" s="4" t="s">
        <v>117</v>
      </c>
      <c r="B5" s="7" t="n">
        <v>2075</v>
      </c>
      <c r="C5" s="7" t="n">
        <v>3230</v>
      </c>
      <c r="D5" s="7" t="n">
        <v>2075</v>
      </c>
      <c r="E5" s="7" t="n">
        <v>32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0</v>
      </c>
      <c r="B1" s="2" t="s">
        <v>1</v>
      </c>
      <c r="C1" s="2" t="s">
        <v>329</v>
      </c>
    </row>
    <row r="2" spans="1:3">
      <c r="B2" s="2" t="s">
        <v>2</v>
      </c>
      <c r="C2" s="2" t="s">
        <v>54</v>
      </c>
    </row>
    <row r="3" spans="1:3">
      <c r="A3" s="3" t="s">
        <v>361</v>
      </c>
    </row>
    <row r="4" spans="1:3">
      <c r="A4" s="4" t="s">
        <v>362</v>
      </c>
      <c r="B4" s="7" t="n">
        <v>224918</v>
      </c>
      <c r="C4" s="7" t="n">
        <v>319639</v>
      </c>
    </row>
    <row r="5" spans="1:3">
      <c r="A5" s="4" t="s">
        <v>363</v>
      </c>
      <c r="B5" s="4" t="s">
        <v>364</v>
      </c>
      <c r="C5" s="4" t="s">
        <v>365</v>
      </c>
    </row>
    <row r="6" spans="1:3">
      <c r="A6" s="4" t="s">
        <v>366</v>
      </c>
    </row>
    <row r="7" spans="1:3">
      <c r="A7" s="3" t="s">
        <v>361</v>
      </c>
    </row>
    <row r="8" spans="1:3">
      <c r="A8" s="4" t="s">
        <v>362</v>
      </c>
      <c r="B8" s="7" t="n">
        <v>85763</v>
      </c>
      <c r="C8" s="7" t="n">
        <v>44533</v>
      </c>
    </row>
    <row r="9" spans="1:3">
      <c r="A9" s="4" t="s">
        <v>367</v>
      </c>
    </row>
    <row r="10" spans="1:3">
      <c r="A10" s="3" t="s">
        <v>361</v>
      </c>
    </row>
    <row r="11" spans="1:3">
      <c r="A11" s="4" t="s">
        <v>362</v>
      </c>
      <c r="B11" s="6" t="n">
        <v>56542</v>
      </c>
      <c r="C11" s="6" t="n">
        <v>61887</v>
      </c>
    </row>
    <row r="12" spans="1:3">
      <c r="A12" s="4" t="s">
        <v>368</v>
      </c>
    </row>
    <row r="13" spans="1:3">
      <c r="A13" s="3" t="s">
        <v>361</v>
      </c>
    </row>
    <row r="14" spans="1:3">
      <c r="A14" s="4" t="s">
        <v>362</v>
      </c>
      <c r="B14" s="6" t="n">
        <v>23260</v>
      </c>
      <c r="C14" s="6" t="n">
        <v>17230</v>
      </c>
    </row>
    <row r="15" spans="1:3">
      <c r="A15" s="4" t="s">
        <v>369</v>
      </c>
    </row>
    <row r="16" spans="1:3">
      <c r="A16" s="3" t="s">
        <v>361</v>
      </c>
    </row>
    <row r="17" spans="1:3">
      <c r="A17" s="4" t="s">
        <v>362</v>
      </c>
      <c r="B17" s="6" t="n">
        <v>11342</v>
      </c>
      <c r="C17" s="6" t="n">
        <v>134755</v>
      </c>
    </row>
    <row r="18" spans="1:3">
      <c r="A18" s="4" t="s">
        <v>370</v>
      </c>
    </row>
    <row r="19" spans="1:3">
      <c r="A19" s="3" t="s">
        <v>361</v>
      </c>
    </row>
    <row r="20" spans="1:3">
      <c r="A20" s="4" t="s">
        <v>362</v>
      </c>
      <c r="B20" s="6" t="n">
        <v>10697</v>
      </c>
      <c r="C20" s="6" t="n">
        <v>14590</v>
      </c>
    </row>
    <row r="21" spans="1:3">
      <c r="A21" s="4" t="s">
        <v>371</v>
      </c>
    </row>
    <row r="22" spans="1:3">
      <c r="A22" s="3" t="s">
        <v>361</v>
      </c>
    </row>
    <row r="23" spans="1:3">
      <c r="A23" s="4" t="s">
        <v>362</v>
      </c>
      <c r="B23" s="6" t="n">
        <v>8036</v>
      </c>
      <c r="C23" s="6" t="n">
        <v>13180</v>
      </c>
    </row>
    <row r="24" spans="1:3">
      <c r="A24" s="4" t="s">
        <v>372</v>
      </c>
    </row>
    <row r="25" spans="1:3">
      <c r="A25" s="3" t="s">
        <v>361</v>
      </c>
    </row>
    <row r="26" spans="1:3">
      <c r="A26" s="4" t="s">
        <v>362</v>
      </c>
      <c r="B26" s="6" t="n">
        <v>6616</v>
      </c>
      <c r="C26" s="6" t="n">
        <v>4355</v>
      </c>
    </row>
    <row r="27" spans="1:3">
      <c r="A27" s="4" t="s">
        <v>373</v>
      </c>
    </row>
    <row r="28" spans="1:3">
      <c r="A28" s="3" t="s">
        <v>361</v>
      </c>
    </row>
    <row r="29" spans="1:3">
      <c r="A29" s="4" t="s">
        <v>362</v>
      </c>
      <c r="B29" s="6" t="n">
        <v>5245</v>
      </c>
      <c r="C29" s="6" t="n">
        <v>7913</v>
      </c>
    </row>
    <row r="30" spans="1:3">
      <c r="A30" s="4" t="s">
        <v>374</v>
      </c>
    </row>
    <row r="31" spans="1:3">
      <c r="A31" s="3" t="s">
        <v>361</v>
      </c>
    </row>
    <row r="32" spans="1:3">
      <c r="A32" s="4" t="s">
        <v>362</v>
      </c>
      <c r="B32" s="6" t="n">
        <v>4905</v>
      </c>
      <c r="C32" s="6" t="n">
        <v>3356</v>
      </c>
    </row>
    <row r="33" spans="1:3">
      <c r="A33" s="4" t="s">
        <v>375</v>
      </c>
    </row>
    <row r="34" spans="1:3">
      <c r="A34" s="3" t="s">
        <v>361</v>
      </c>
    </row>
    <row r="35" spans="1:3">
      <c r="A35" s="4" t="s">
        <v>362</v>
      </c>
      <c r="B35" s="6" t="n">
        <v>2907</v>
      </c>
      <c r="C35" s="6" t="n">
        <v>3229</v>
      </c>
    </row>
    <row r="36" spans="1:3">
      <c r="A36" s="4" t="s">
        <v>376</v>
      </c>
    </row>
    <row r="37" spans="1:3">
      <c r="A37" s="3" t="s">
        <v>361</v>
      </c>
    </row>
    <row r="38" spans="1:3">
      <c r="A38" s="4" t="s">
        <v>362</v>
      </c>
      <c r="B38" s="6" t="n">
        <v>2701</v>
      </c>
      <c r="C38" s="6" t="n">
        <v>1918</v>
      </c>
    </row>
    <row r="39" spans="1:3">
      <c r="A39" s="4" t="s">
        <v>377</v>
      </c>
    </row>
    <row r="40" spans="1:3">
      <c r="A40" s="3" t="s">
        <v>361</v>
      </c>
    </row>
    <row r="41" spans="1:3">
      <c r="A41" s="4" t="s">
        <v>362</v>
      </c>
      <c r="B41" s="6" t="n">
        <v>2452</v>
      </c>
      <c r="C41" s="6" t="n">
        <v>3005</v>
      </c>
    </row>
    <row r="42" spans="1:3">
      <c r="A42" s="4" t="s">
        <v>378</v>
      </c>
    </row>
    <row r="43" spans="1:3">
      <c r="A43" s="3" t="s">
        <v>361</v>
      </c>
    </row>
    <row r="44" spans="1:3">
      <c r="A44" s="4" t="s">
        <v>362</v>
      </c>
      <c r="B44" s="6" t="n">
        <v>2210</v>
      </c>
      <c r="C44" s="6" t="n">
        <v>1838</v>
      </c>
    </row>
    <row r="45" spans="1:3">
      <c r="A45" s="4" t="s">
        <v>379</v>
      </c>
    </row>
    <row r="46" spans="1:3">
      <c r="A46" s="3" t="s">
        <v>361</v>
      </c>
    </row>
    <row r="47" spans="1:3">
      <c r="A47" s="4" t="s">
        <v>362</v>
      </c>
      <c r="B47" s="6" t="n">
        <v>974</v>
      </c>
    </row>
    <row r="48" spans="1:3">
      <c r="A48" s="4" t="s">
        <v>380</v>
      </c>
    </row>
    <row r="49" spans="1:3">
      <c r="A49" s="3" t="s">
        <v>361</v>
      </c>
    </row>
    <row r="50" spans="1:3">
      <c r="A50" s="4" t="s">
        <v>362</v>
      </c>
      <c r="B50" s="6" t="n">
        <v>642</v>
      </c>
      <c r="C50" s="6" t="n">
        <v>743</v>
      </c>
    </row>
    <row r="51" spans="1:3">
      <c r="A51" s="4" t="s">
        <v>381</v>
      </c>
    </row>
    <row r="52" spans="1:3">
      <c r="A52" s="3" t="s">
        <v>361</v>
      </c>
    </row>
    <row r="53" spans="1:3">
      <c r="A53" s="4" t="s">
        <v>362</v>
      </c>
      <c r="B53" s="7" t="n">
        <v>626</v>
      </c>
      <c r="C53" s="6" t="n">
        <v>814</v>
      </c>
    </row>
    <row r="54" spans="1:3">
      <c r="A54" s="4" t="s">
        <v>382</v>
      </c>
    </row>
    <row r="55" spans="1:3">
      <c r="A55" s="3" t="s">
        <v>361</v>
      </c>
    </row>
    <row r="56" spans="1:3">
      <c r="A56" s="4" t="s">
        <v>362</v>
      </c>
      <c r="C56" s="6" t="n">
        <v>5376</v>
      </c>
    </row>
    <row r="57" spans="1:3">
      <c r="A57" s="4" t="s">
        <v>383</v>
      </c>
    </row>
    <row r="58" spans="1:3">
      <c r="A58" s="3" t="s">
        <v>361</v>
      </c>
    </row>
    <row r="59" spans="1:3">
      <c r="A59" s="4" t="s">
        <v>362</v>
      </c>
      <c r="C59" s="7" t="n">
        <v>9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3" t="s">
        <v>181</v>
      </c>
    </row>
    <row r="4" spans="1:5">
      <c r="A4" s="4" t="s">
        <v>385</v>
      </c>
      <c r="B4" s="7" t="n">
        <v>-1597</v>
      </c>
      <c r="C4" s="7" t="n">
        <v>3150</v>
      </c>
      <c r="D4" s="7" t="n">
        <v>4620</v>
      </c>
      <c r="E4" s="7" t="n">
        <v>2220</v>
      </c>
    </row>
    <row r="5" spans="1:5">
      <c r="A5" s="4" t="s">
        <v>386</v>
      </c>
      <c r="B5" s="6" t="n">
        <v>1380</v>
      </c>
      <c r="C5" s="6" t="n">
        <v>-3370</v>
      </c>
      <c r="D5" s="6" t="n">
        <v>-4343</v>
      </c>
      <c r="E5" s="6" t="n">
        <v>-5208</v>
      </c>
    </row>
    <row r="6" spans="1:5">
      <c r="A6" s="4" t="s">
        <v>35</v>
      </c>
      <c r="B6" s="7" t="n">
        <v>-217</v>
      </c>
      <c r="C6" s="7" t="n">
        <v>-220</v>
      </c>
      <c r="D6" s="7" t="n">
        <v>277</v>
      </c>
      <c r="E6" s="7" t="n">
        <v>-29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54</v>
      </c>
      <c r="E1" s="2" t="s">
        <v>389</v>
      </c>
    </row>
    <row r="2" spans="1:5">
      <c r="A2" s="3" t="s">
        <v>390</v>
      </c>
    </row>
    <row r="3" spans="1:5">
      <c r="A3" s="4" t="s">
        <v>391</v>
      </c>
      <c r="B3" s="4" t="s">
        <v>392</v>
      </c>
    </row>
    <row r="4" spans="1:5">
      <c r="A4" s="4" t="s">
        <v>393</v>
      </c>
      <c r="B4" s="4" t="s">
        <v>394</v>
      </c>
    </row>
    <row r="5" spans="1:5">
      <c r="A5" s="4" t="s">
        <v>395</v>
      </c>
      <c r="B5" s="4" t="s">
        <v>396</v>
      </c>
    </row>
    <row r="6" spans="1:5">
      <c r="A6" s="4" t="s">
        <v>397</v>
      </c>
      <c r="B6" s="4" t="s">
        <v>398</v>
      </c>
    </row>
    <row r="7" spans="1:5">
      <c r="A7" s="4" t="s">
        <v>399</v>
      </c>
      <c r="C7" s="7" t="n">
        <v>50000000</v>
      </c>
      <c r="E7" s="7" t="n">
        <v>100000000</v>
      </c>
    </row>
    <row r="8" spans="1:5">
      <c r="A8" s="4" t="s">
        <v>400</v>
      </c>
      <c r="C8" s="6" t="n">
        <v>100000000</v>
      </c>
    </row>
    <row r="9" spans="1:5">
      <c r="A9" s="4" t="s">
        <v>401</v>
      </c>
      <c r="C9" s="6" t="n">
        <v>125000000</v>
      </c>
    </row>
    <row r="10" spans="1:5">
      <c r="A10" s="4" t="s">
        <v>402</v>
      </c>
      <c r="C10" s="6" t="n">
        <v>20000000</v>
      </c>
    </row>
    <row r="11" spans="1:5">
      <c r="A11" s="4" t="s">
        <v>403</v>
      </c>
      <c r="C11" s="6" t="n">
        <v>0</v>
      </c>
      <c r="D11" s="7" t="n">
        <v>0</v>
      </c>
    </row>
    <row r="12" spans="1:5">
      <c r="A12" s="4" t="s">
        <v>404</v>
      </c>
      <c r="C12" s="7" t="n">
        <v>1700000</v>
      </c>
      <c r="D12" s="7" t="n">
        <v>1800000</v>
      </c>
    </row>
    <row r="13" spans="1:5">
      <c r="A13" s="4" t="s">
        <v>405</v>
      </c>
    </row>
    <row r="14" spans="1:5">
      <c r="A14" s="3" t="s">
        <v>390</v>
      </c>
    </row>
    <row r="15" spans="1:5">
      <c r="A15" s="4" t="s">
        <v>406</v>
      </c>
      <c r="B15" s="4" t="s">
        <v>407</v>
      </c>
    </row>
    <row r="16" spans="1:5">
      <c r="A16" s="4" t="s">
        <v>408</v>
      </c>
    </row>
    <row r="17" spans="1:5">
      <c r="A17" s="3" t="s">
        <v>390</v>
      </c>
    </row>
    <row r="18" spans="1:5">
      <c r="A18" s="4" t="s">
        <v>409</v>
      </c>
      <c r="C18" s="4" t="s">
        <v>410</v>
      </c>
    </row>
    <row r="19" spans="1:5">
      <c r="A19" s="4" t="s">
        <v>411</v>
      </c>
    </row>
    <row r="20" spans="1:5">
      <c r="A20" s="3" t="s">
        <v>390</v>
      </c>
    </row>
    <row r="21" spans="1:5">
      <c r="A21" s="4" t="s">
        <v>409</v>
      </c>
      <c r="C21" s="4" t="s">
        <v>407</v>
      </c>
    </row>
    <row r="22" spans="1:5">
      <c r="A22" s="4" t="s">
        <v>412</v>
      </c>
    </row>
    <row r="23" spans="1:5">
      <c r="A23" s="3" t="s">
        <v>390</v>
      </c>
    </row>
    <row r="24" spans="1:5">
      <c r="A24" s="4" t="s">
        <v>409</v>
      </c>
      <c r="C24" s="4" t="s">
        <v>407</v>
      </c>
    </row>
    <row r="25" spans="1:5">
      <c r="A25" s="4" t="s">
        <v>413</v>
      </c>
    </row>
    <row r="26" spans="1:5">
      <c r="A26" s="3" t="s">
        <v>390</v>
      </c>
    </row>
    <row r="27" spans="1:5">
      <c r="A27" s="4" t="s">
        <v>409</v>
      </c>
      <c r="C27" s="4" t="s">
        <v>414</v>
      </c>
    </row>
    <row r="28" spans="1:5">
      <c r="A28" s="4" t="s">
        <v>415</v>
      </c>
    </row>
    <row r="29" spans="1:5">
      <c r="A29" s="3" t="s">
        <v>390</v>
      </c>
    </row>
    <row r="30" spans="1:5">
      <c r="A30" s="4" t="s">
        <v>409</v>
      </c>
      <c r="C30" s="4" t="s">
        <v>416</v>
      </c>
    </row>
    <row r="31" spans="1:5">
      <c r="A31" s="4" t="s">
        <v>417</v>
      </c>
    </row>
    <row r="32" spans="1:5">
      <c r="A32" s="3" t="s">
        <v>390</v>
      </c>
    </row>
    <row r="33" spans="1:5">
      <c r="A33" s="4" t="s">
        <v>409</v>
      </c>
      <c r="C33" s="4" t="s">
        <v>3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418</v>
      </c>
      <c r="B1" s="2" t="s">
        <v>25</v>
      </c>
      <c r="C1" s="2" t="s">
        <v>1</v>
      </c>
    </row>
    <row r="2" spans="1:4">
      <c r="B2" s="2" t="s">
        <v>419</v>
      </c>
      <c r="C2" s="2" t="s">
        <v>419</v>
      </c>
      <c r="D2" s="2" t="s">
        <v>332</v>
      </c>
    </row>
    <row r="3" spans="1:4">
      <c r="A3" s="3" t="s">
        <v>184</v>
      </c>
    </row>
    <row r="4" spans="1:4">
      <c r="A4" s="4" t="s">
        <v>420</v>
      </c>
      <c r="B4" s="7" t="n">
        <v>9041000</v>
      </c>
      <c r="C4" s="7" t="n">
        <v>9041000</v>
      </c>
      <c r="D4" s="7" t="n">
        <v>11669000</v>
      </c>
    </row>
    <row r="5" spans="1:4">
      <c r="A5" s="4" t="s">
        <v>421</v>
      </c>
      <c r="B5" s="6" t="n">
        <v>5</v>
      </c>
      <c r="C5" s="6" t="n">
        <v>5</v>
      </c>
    </row>
    <row r="6" spans="1:4">
      <c r="A6" s="4" t="s">
        <v>422</v>
      </c>
      <c r="B6" s="7" t="n">
        <v>5350000</v>
      </c>
      <c r="C6" s="7" t="n">
        <v>5350000</v>
      </c>
      <c r="D6" s="7" t="n">
        <v>5288000</v>
      </c>
    </row>
    <row r="7" spans="1:4">
      <c r="A7" s="4" t="s">
        <v>423</v>
      </c>
      <c r="C7" s="4" t="s">
        <v>424</v>
      </c>
    </row>
    <row r="8" spans="1:4">
      <c r="A8" s="4" t="s">
        <v>425</v>
      </c>
      <c r="C8" s="4" t="s">
        <v>426</v>
      </c>
    </row>
    <row r="9" spans="1:4">
      <c r="A9" s="4" t="s">
        <v>427</v>
      </c>
      <c r="C9" s="4" t="s">
        <v>428</v>
      </c>
    </row>
    <row r="10" spans="1:4">
      <c r="A10" s="4" t="s">
        <v>429</v>
      </c>
      <c r="C10" s="4" t="s">
        <v>430</v>
      </c>
    </row>
    <row r="11" spans="1:4">
      <c r="A11" s="4" t="s">
        <v>431</v>
      </c>
      <c r="B11" s="6" t="n">
        <v>100000</v>
      </c>
      <c r="C11" s="7" t="n">
        <v>200000</v>
      </c>
    </row>
    <row r="12" spans="1:4">
      <c r="A12" s="4" t="s">
        <v>432</v>
      </c>
      <c r="B12" s="7" t="n">
        <v>0</v>
      </c>
      <c r="C12"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33</v>
      </c>
      <c r="B1" s="2" t="s">
        <v>1</v>
      </c>
    </row>
    <row r="2" spans="1:3">
      <c r="B2" s="2" t="s">
        <v>2</v>
      </c>
      <c r="C2" s="2" t="s">
        <v>54</v>
      </c>
    </row>
    <row r="3" spans="1:3">
      <c r="A3" s="3" t="s">
        <v>434</v>
      </c>
    </row>
    <row r="4" spans="1:3">
      <c r="A4" s="4" t="s">
        <v>435</v>
      </c>
      <c r="B4" s="7" t="n">
        <v>9028</v>
      </c>
      <c r="C4" s="7" t="n">
        <v>11646</v>
      </c>
    </row>
    <row r="5" spans="1:3">
      <c r="A5" s="4" t="s">
        <v>436</v>
      </c>
      <c r="B5" s="6" t="n">
        <v>9041</v>
      </c>
      <c r="C5" s="6" t="n">
        <v>11669</v>
      </c>
    </row>
    <row r="6" spans="1:3">
      <c r="A6" s="4" t="s">
        <v>437</v>
      </c>
      <c r="B6" s="6" t="n">
        <v>5350</v>
      </c>
      <c r="C6" s="6" t="n">
        <v>5288</v>
      </c>
    </row>
    <row r="7" spans="1:3">
      <c r="A7" s="4" t="s">
        <v>438</v>
      </c>
      <c r="B7" s="6" t="n">
        <v>3691</v>
      </c>
      <c r="C7" s="6" t="n">
        <v>6381</v>
      </c>
    </row>
    <row r="8" spans="1:3">
      <c r="A8" s="4" t="s">
        <v>439</v>
      </c>
    </row>
    <row r="9" spans="1:3">
      <c r="A9" s="3" t="s">
        <v>434</v>
      </c>
    </row>
    <row r="10" spans="1:3">
      <c r="A10" s="4" t="s">
        <v>440</v>
      </c>
      <c r="B10" s="7" t="n">
        <v>100000</v>
      </c>
    </row>
    <row r="11" spans="1:3">
      <c r="A11" s="4" t="s">
        <v>441</v>
      </c>
      <c r="B11" s="4" t="s">
        <v>442</v>
      </c>
    </row>
    <row r="12" spans="1:3">
      <c r="A12" s="4" t="s">
        <v>443</v>
      </c>
    </row>
    <row r="13" spans="1:3">
      <c r="A13" s="3" t="s">
        <v>434</v>
      </c>
    </row>
    <row r="14" spans="1:3">
      <c r="A14" s="4" t="s">
        <v>444</v>
      </c>
      <c r="B14" s="4" t="s">
        <v>414</v>
      </c>
    </row>
    <row r="15" spans="1:3">
      <c r="A15" s="4" t="s">
        <v>445</v>
      </c>
    </row>
    <row r="16" spans="1:3">
      <c r="A16" s="3" t="s">
        <v>434</v>
      </c>
    </row>
    <row r="17" spans="1:3">
      <c r="A17" s="4" t="s">
        <v>444</v>
      </c>
      <c r="B17" s="4" t="s">
        <v>394</v>
      </c>
    </row>
    <row r="18" spans="1:3">
      <c r="A18" s="4" t="s">
        <v>446</v>
      </c>
    </row>
    <row r="19" spans="1:3">
      <c r="A19" s="3" t="s">
        <v>434</v>
      </c>
    </row>
    <row r="20" spans="1:3">
      <c r="A20" s="4" t="s">
        <v>435</v>
      </c>
      <c r="B20" s="7" t="n">
        <v>9028</v>
      </c>
      <c r="C20" s="6" t="n">
        <v>11646</v>
      </c>
    </row>
    <row r="21" spans="1:3">
      <c r="A21" s="4" t="s">
        <v>447</v>
      </c>
      <c r="B21" s="4" t="s">
        <v>448</v>
      </c>
    </row>
    <row r="22" spans="1:3">
      <c r="A22" s="4" t="s">
        <v>449</v>
      </c>
    </row>
    <row r="23" spans="1:3">
      <c r="A23" s="3" t="s">
        <v>434</v>
      </c>
    </row>
    <row r="24" spans="1:3">
      <c r="A24" s="4" t="s">
        <v>435</v>
      </c>
      <c r="B24" s="7" t="n">
        <v>13</v>
      </c>
      <c r="C24" s="7" t="n">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54</v>
      </c>
    </row>
    <row r="2" spans="1:3">
      <c r="A2" s="3" t="s">
        <v>184</v>
      </c>
    </row>
    <row r="3" spans="1:3">
      <c r="A3" s="4" t="s">
        <v>309</v>
      </c>
      <c r="B3" s="7" t="n">
        <v>2663</v>
      </c>
    </row>
    <row r="4" spans="1:3">
      <c r="A4" s="6" t="n">
        <v>2016</v>
      </c>
      <c r="B4" s="6" t="n">
        <v>4769</v>
      </c>
    </row>
    <row r="5" spans="1:3">
      <c r="A5" s="6" t="n">
        <v>2017</v>
      </c>
      <c r="B5" s="6" t="n">
        <v>1609</v>
      </c>
    </row>
    <row r="6" spans="1:3">
      <c r="A6" s="4" t="s">
        <v>436</v>
      </c>
      <c r="B6" s="6" t="n">
        <v>9041</v>
      </c>
      <c r="C6" s="7" t="n">
        <v>11669</v>
      </c>
    </row>
    <row r="7" spans="1:3">
      <c r="A7" s="4" t="s">
        <v>451</v>
      </c>
      <c r="B7" s="6" t="n">
        <v>5350</v>
      </c>
      <c r="C7" s="6" t="n">
        <v>5288</v>
      </c>
    </row>
    <row r="8" spans="1:3">
      <c r="A8" s="4" t="s">
        <v>452</v>
      </c>
      <c r="B8" s="7" t="n">
        <v>3691</v>
      </c>
      <c r="C8" s="7" t="n">
        <v>63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455</v>
      </c>
      <c r="B4" s="10" t="n">
        <v>3.5</v>
      </c>
      <c r="C4" s="10" t="n">
        <v>3.8</v>
      </c>
      <c r="D4" s="10" t="n">
        <v>6.5</v>
      </c>
      <c r="E4" s="10" t="n">
        <v>8.5</v>
      </c>
    </row>
    <row r="5" spans="1:5">
      <c r="A5" s="4" t="s">
        <v>456</v>
      </c>
      <c r="B5" s="11" t="n">
        <v>3.3</v>
      </c>
      <c r="C5" s="11" t="n">
        <v>3.6</v>
      </c>
      <c r="D5" s="11" t="n">
        <v>6.2</v>
      </c>
      <c r="E5" s="11" t="n">
        <v>8.1</v>
      </c>
    </row>
    <row r="6" spans="1:5">
      <c r="A6" s="4" t="s">
        <v>457</v>
      </c>
      <c r="B6" s="11" t="n">
        <v>0.2</v>
      </c>
      <c r="C6" s="11" t="n">
        <v>0.2</v>
      </c>
      <c r="D6" s="11" t="n">
        <v>0.3</v>
      </c>
      <c r="E6" s="11" t="n">
        <v>0.4</v>
      </c>
    </row>
    <row r="7" spans="1:5">
      <c r="A7" s="4" t="s">
        <v>458</v>
      </c>
      <c r="B7" s="7" t="n">
        <v>0</v>
      </c>
      <c r="C7" s="10" t="n">
        <v>0.1</v>
      </c>
      <c r="D7" s="7" t="n">
        <v>0</v>
      </c>
      <c r="E7" s="10"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59</v>
      </c>
      <c r="B1" s="2" t="s">
        <v>460</v>
      </c>
      <c r="C1" s="2" t="s">
        <v>460</v>
      </c>
    </row>
    <row r="2" spans="1:3">
      <c r="A2" s="3" t="s">
        <v>454</v>
      </c>
    </row>
    <row r="3" spans="1:3">
      <c r="A3" s="4" t="s">
        <v>461</v>
      </c>
      <c r="B3" s="6" t="n">
        <v>1593228</v>
      </c>
      <c r="C3" s="6" t="n">
        <v>1696130</v>
      </c>
    </row>
    <row r="4" spans="1:3">
      <c r="A4" s="4" t="s">
        <v>462</v>
      </c>
      <c r="B4" s="6" t="n">
        <v>35000</v>
      </c>
      <c r="C4" s="6" t="n">
        <v>35000</v>
      </c>
    </row>
    <row r="5" spans="1:3">
      <c r="A5" s="4" t="s">
        <v>463</v>
      </c>
      <c r="B5" s="6" t="n">
        <v>-89127</v>
      </c>
      <c r="C5" s="6" t="n">
        <v>-146338</v>
      </c>
    </row>
    <row r="6" spans="1:3">
      <c r="A6" s="4" t="s">
        <v>464</v>
      </c>
      <c r="B6" s="6" t="n">
        <v>-43163</v>
      </c>
      <c r="C6" s="6" t="n">
        <v>-88854</v>
      </c>
    </row>
    <row r="7" spans="1:3">
      <c r="A7" s="4" t="s">
        <v>465</v>
      </c>
      <c r="B7" s="6" t="n">
        <v>1495938</v>
      </c>
      <c r="C7" s="6" t="n">
        <v>1495938</v>
      </c>
    </row>
    <row r="8" spans="1:3">
      <c r="A8" s="4" t="s">
        <v>466</v>
      </c>
      <c r="B8" s="8" t="n">
        <v>13.51</v>
      </c>
      <c r="C8" s="8" t="n">
        <v>13.52</v>
      </c>
    </row>
    <row r="9" spans="1:3">
      <c r="A9" s="4" t="s">
        <v>467</v>
      </c>
      <c r="B9" s="12" t="n">
        <v>13.52</v>
      </c>
      <c r="C9" s="12" t="n">
        <v>13.52</v>
      </c>
    </row>
    <row r="10" spans="1:3">
      <c r="A10" s="4" t="s">
        <v>468</v>
      </c>
      <c r="B10" s="12" t="n">
        <v>8.81</v>
      </c>
      <c r="C10" s="12" t="n">
        <v>6.56</v>
      </c>
    </row>
    <row r="11" spans="1:3">
      <c r="A11" s="4" t="s">
        <v>469</v>
      </c>
      <c r="B11" s="12" t="n">
        <v>21.73</v>
      </c>
      <c r="C11" s="12" t="n">
        <v>24.35</v>
      </c>
    </row>
    <row r="12" spans="1:3">
      <c r="A12" s="4" t="s">
        <v>470</v>
      </c>
      <c r="B12" s="8" t="n">
        <v>13.55</v>
      </c>
      <c r="C12" s="8" t="n">
        <v>13.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471</v>
      </c>
      <c r="B1" s="2" t="s">
        <v>460</v>
      </c>
    </row>
    <row r="2" spans="1:2">
      <c r="A2" s="3" t="s">
        <v>454</v>
      </c>
    </row>
    <row r="3" spans="1:2">
      <c r="A3" s="4" t="s">
        <v>472</v>
      </c>
      <c r="B3" s="7" t="n">
        <v>1</v>
      </c>
    </row>
    <row r="4" spans="1:2">
      <c r="A4" s="4" t="s">
        <v>473</v>
      </c>
      <c r="B4" s="4" t="s">
        <v>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41</v>
      </c>
      <c r="B4" s="7" t="n">
        <v>11001</v>
      </c>
      <c r="C4" s="7" t="n">
        <v>32401</v>
      </c>
    </row>
    <row r="5" spans="1:3">
      <c r="A5" s="3" t="s">
        <v>114</v>
      </c>
    </row>
    <row r="6" spans="1:3">
      <c r="A6" s="4" t="s">
        <v>115</v>
      </c>
      <c r="B6" s="6" t="n">
        <v>19108</v>
      </c>
      <c r="C6" s="6" t="n">
        <v>20751</v>
      </c>
    </row>
    <row r="7" spans="1:3">
      <c r="A7" s="4" t="s">
        <v>116</v>
      </c>
      <c r="B7" s="6" t="n">
        <v>-180</v>
      </c>
      <c r="C7" s="6" t="n">
        <v>-10892</v>
      </c>
    </row>
    <row r="8" spans="1:3">
      <c r="A8" s="4" t="s">
        <v>117</v>
      </c>
      <c r="B8" s="6" t="n">
        <v>2075</v>
      </c>
      <c r="C8" s="6" t="n">
        <v>3230</v>
      </c>
    </row>
    <row r="9" spans="1:3">
      <c r="A9" s="4" t="s">
        <v>118</v>
      </c>
      <c r="B9" s="6" t="n">
        <v>6220</v>
      </c>
      <c r="C9" s="6" t="n">
        <v>3867</v>
      </c>
    </row>
    <row r="10" spans="1:3">
      <c r="A10" s="4" t="s">
        <v>119</v>
      </c>
      <c r="B10" s="6" t="n">
        <v>6492</v>
      </c>
      <c r="C10" s="6" t="n">
        <v>8331</v>
      </c>
    </row>
    <row r="11" spans="1:3">
      <c r="A11" s="4" t="s">
        <v>120</v>
      </c>
      <c r="C11" s="6" t="n">
        <v>2029</v>
      </c>
    </row>
    <row r="12" spans="1:3">
      <c r="A12" s="4" t="s">
        <v>121</v>
      </c>
      <c r="B12" s="6" t="n">
        <v>163</v>
      </c>
      <c r="C12" s="6" t="n">
        <v>732</v>
      </c>
    </row>
    <row r="13" spans="1:3">
      <c r="A13" s="3" t="s">
        <v>122</v>
      </c>
    </row>
    <row r="14" spans="1:3">
      <c r="A14" s="4" t="s">
        <v>123</v>
      </c>
      <c r="B14" s="6" t="n">
        <v>-80201</v>
      </c>
      <c r="C14" s="6" t="n">
        <v>-94840</v>
      </c>
    </row>
    <row r="15" spans="1:3">
      <c r="A15" s="4" t="s">
        <v>124</v>
      </c>
      <c r="B15" s="6" t="n">
        <v>-15862</v>
      </c>
      <c r="C15" s="6" t="n">
        <v>-30769</v>
      </c>
    </row>
    <row r="16" spans="1:3">
      <c r="A16" s="4" t="s">
        <v>125</v>
      </c>
      <c r="B16" s="6" t="n">
        <v>-3347</v>
      </c>
      <c r="C16" s="6" t="n">
        <v>-563</v>
      </c>
    </row>
    <row r="17" spans="1:3">
      <c r="A17" s="4" t="s">
        <v>71</v>
      </c>
      <c r="B17" s="6" t="n">
        <v>43383</v>
      </c>
      <c r="C17" s="6" t="n">
        <v>34015</v>
      </c>
    </row>
    <row r="18" spans="1:3">
      <c r="A18" s="4" t="s">
        <v>126</v>
      </c>
      <c r="B18" s="6" t="n">
        <v>18926</v>
      </c>
      <c r="C18" s="6" t="n">
        <v>7760</v>
      </c>
    </row>
    <row r="19" spans="1:3">
      <c r="A19" s="4" t="s">
        <v>127</v>
      </c>
      <c r="B19" s="6" t="n">
        <v>-804</v>
      </c>
      <c r="C19" s="6" t="n">
        <v>3839</v>
      </c>
    </row>
    <row r="20" spans="1:3">
      <c r="A20" s="4" t="s">
        <v>128</v>
      </c>
      <c r="B20" s="6" t="n">
        <v>-10025</v>
      </c>
      <c r="C20" s="6" t="n">
        <v>3130</v>
      </c>
    </row>
    <row r="21" spans="1:3">
      <c r="A21" s="4" t="s">
        <v>129</v>
      </c>
      <c r="B21" s="6" t="n">
        <v>-3051</v>
      </c>
      <c r="C21" s="6" t="n">
        <v>-16979</v>
      </c>
    </row>
    <row r="22" spans="1:3">
      <c r="A22" s="3" t="s">
        <v>130</v>
      </c>
    </row>
    <row r="23" spans="1:3">
      <c r="A23" s="4" t="s">
        <v>131</v>
      </c>
      <c r="B23" s="6" t="n">
        <v>-4176</v>
      </c>
      <c r="C23" s="6" t="n">
        <v>-11376</v>
      </c>
    </row>
    <row r="24" spans="1:3">
      <c r="A24" s="4" t="s">
        <v>132</v>
      </c>
      <c r="C24" s="6" t="n">
        <v>43</v>
      </c>
    </row>
    <row r="25" spans="1:3">
      <c r="A25" s="4" t="s">
        <v>133</v>
      </c>
      <c r="B25" s="6" t="n">
        <v>-5496</v>
      </c>
      <c r="C25" s="6" t="n">
        <v>-18944</v>
      </c>
    </row>
    <row r="26" spans="1:3">
      <c r="A26" s="4" t="s">
        <v>134</v>
      </c>
      <c r="B26" s="6" t="n">
        <v>531</v>
      </c>
      <c r="C26" s="6" t="n">
        <v>-788</v>
      </c>
    </row>
    <row r="27" spans="1:3">
      <c r="A27" s="4" t="s">
        <v>135</v>
      </c>
      <c r="B27" s="6" t="n">
        <v>-9141</v>
      </c>
      <c r="C27" s="6" t="n">
        <v>-31065</v>
      </c>
    </row>
    <row r="28" spans="1:3">
      <c r="A28" s="3" t="s">
        <v>136</v>
      </c>
    </row>
    <row r="29" spans="1:3">
      <c r="A29" s="4" t="s">
        <v>137</v>
      </c>
      <c r="C29" s="6" t="n">
        <v>182220</v>
      </c>
    </row>
    <row r="30" spans="1:3">
      <c r="A30" s="4" t="s">
        <v>138</v>
      </c>
      <c r="B30" s="6" t="n">
        <v>-5900</v>
      </c>
      <c r="C30" s="6" t="n">
        <v>-2134</v>
      </c>
    </row>
    <row r="31" spans="1:3">
      <c r="A31" s="4" t="s">
        <v>139</v>
      </c>
      <c r="B31" s="6" t="n">
        <v>-2630</v>
      </c>
      <c r="C31" s="6" t="n">
        <v>-2372</v>
      </c>
    </row>
    <row r="32" spans="1:3">
      <c r="A32" s="4" t="s">
        <v>140</v>
      </c>
      <c r="B32" s="6" t="n">
        <v>-57</v>
      </c>
    </row>
    <row r="33" spans="1:3">
      <c r="A33" s="4" t="s">
        <v>141</v>
      </c>
      <c r="B33" s="6" t="n">
        <v>959</v>
      </c>
      <c r="C33" s="6" t="n">
        <v>1209</v>
      </c>
    </row>
    <row r="34" spans="1:3">
      <c r="A34" s="4" t="s">
        <v>142</v>
      </c>
      <c r="B34" s="6" t="n">
        <v>-42727</v>
      </c>
      <c r="C34" s="6" t="n">
        <v>-47005</v>
      </c>
    </row>
    <row r="35" spans="1:3">
      <c r="A35" s="4" t="s">
        <v>143</v>
      </c>
      <c r="B35" s="6" t="n">
        <v>-261</v>
      </c>
      <c r="C35" s="6" t="n">
        <v>-787</v>
      </c>
    </row>
    <row r="36" spans="1:3">
      <c r="A36" s="4" t="s">
        <v>144</v>
      </c>
      <c r="B36" s="6" t="n">
        <v>-50616</v>
      </c>
      <c r="C36" s="6" t="n">
        <v>131131</v>
      </c>
    </row>
    <row r="37" spans="1:3">
      <c r="A37" s="4" t="s">
        <v>145</v>
      </c>
      <c r="B37" s="6" t="n">
        <v>-7425</v>
      </c>
      <c r="C37" s="6" t="n">
        <v>8722</v>
      </c>
    </row>
    <row r="38" spans="1:3">
      <c r="A38" s="4" t="s">
        <v>146</v>
      </c>
      <c r="B38" s="6" t="n">
        <v>-70233</v>
      </c>
      <c r="C38" s="6" t="n">
        <v>91809</v>
      </c>
    </row>
    <row r="39" spans="1:3">
      <c r="A39" s="4" t="s">
        <v>147</v>
      </c>
      <c r="B39" s="6" t="n">
        <v>267512</v>
      </c>
      <c r="C39" s="6" t="n">
        <v>317144</v>
      </c>
    </row>
    <row r="40" spans="1:3">
      <c r="A40" s="4" t="s">
        <v>148</v>
      </c>
      <c r="B40" s="6" t="n">
        <v>197279</v>
      </c>
      <c r="C40" s="6" t="n">
        <v>408953</v>
      </c>
    </row>
    <row r="41" spans="1:3">
      <c r="A41" s="3" t="s">
        <v>149</v>
      </c>
    </row>
    <row r="42" spans="1:3">
      <c r="A42" s="4" t="s">
        <v>150</v>
      </c>
      <c r="B42" s="6" t="n">
        <v>479</v>
      </c>
      <c r="C42" s="6" t="n">
        <v>204</v>
      </c>
    </row>
    <row r="43" spans="1:3">
      <c r="A43" s="4" t="s">
        <v>128</v>
      </c>
      <c r="B43" s="6" t="n">
        <v>13371</v>
      </c>
      <c r="C43" s="6" t="n">
        <v>23174</v>
      </c>
    </row>
    <row r="44" spans="1:3">
      <c r="A44" s="3" t="s">
        <v>151</v>
      </c>
    </row>
    <row r="45" spans="1:3">
      <c r="A45" s="4" t="s">
        <v>152</v>
      </c>
      <c r="B45" s="6" t="n">
        <v>460</v>
      </c>
      <c r="C45" s="6" t="n">
        <v>3577</v>
      </c>
    </row>
    <row r="46" spans="1:3">
      <c r="A46" s="4" t="s">
        <v>153</v>
      </c>
      <c r="B46" s="6" t="n">
        <v>78</v>
      </c>
      <c r="C46" s="6" t="n">
        <v>8667</v>
      </c>
    </row>
    <row r="47" spans="1:3">
      <c r="A47" s="4" t="s">
        <v>154</v>
      </c>
      <c r="B47" s="6" t="n">
        <v>3000</v>
      </c>
      <c r="C47" s="6" t="n">
        <v>3033</v>
      </c>
    </row>
    <row r="48" spans="1:3">
      <c r="A48" s="4" t="s">
        <v>155</v>
      </c>
      <c r="B48" s="7" t="n">
        <v>1457</v>
      </c>
      <c r="C48" s="7" t="n">
        <v>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75</v>
      </c>
      <c r="B1" s="2" t="s">
        <v>460</v>
      </c>
      <c r="C1" s="2" t="s">
        <v>460</v>
      </c>
    </row>
    <row r="2" spans="1:3">
      <c r="A2" s="4" t="s">
        <v>476</v>
      </c>
    </row>
    <row r="3" spans="1:3">
      <c r="A3" s="3" t="s">
        <v>477</v>
      </c>
    </row>
    <row r="4" spans="1:3">
      <c r="A4" s="4" t="s">
        <v>478</v>
      </c>
      <c r="B4" s="6" t="n">
        <v>2494</v>
      </c>
      <c r="C4" s="6" t="n">
        <v>7488</v>
      </c>
    </row>
    <row r="5" spans="1:3">
      <c r="A5" s="4" t="s">
        <v>479</v>
      </c>
      <c r="B5" s="6" t="n">
        <v>15987</v>
      </c>
      <c r="C5" s="6" t="n">
        <v>15987</v>
      </c>
    </row>
    <row r="6" spans="1:3">
      <c r="A6" s="4" t="s">
        <v>480</v>
      </c>
      <c r="B6" s="6" t="n">
        <v>-2494</v>
      </c>
      <c r="C6" s="6" t="n">
        <v>-7488</v>
      </c>
    </row>
    <row r="7" spans="1:3">
      <c r="A7" s="4" t="s">
        <v>481</v>
      </c>
      <c r="B7" s="6" t="n">
        <v>15987</v>
      </c>
      <c r="C7" s="6" t="n">
        <v>15987</v>
      </c>
    </row>
    <row r="8" spans="1:3">
      <c r="A8" s="4" t="s">
        <v>482</v>
      </c>
      <c r="B8" s="8" t="n">
        <v>15.04</v>
      </c>
      <c r="C8" s="8" t="n">
        <v>15.61</v>
      </c>
    </row>
    <row r="9" spans="1:3">
      <c r="A9" s="4" t="s">
        <v>483</v>
      </c>
      <c r="B9" s="12" t="n">
        <v>15.01</v>
      </c>
      <c r="C9" s="12" t="n">
        <v>15.01</v>
      </c>
    </row>
    <row r="10" spans="1:3">
      <c r="A10" s="4" t="s">
        <v>484</v>
      </c>
      <c r="B10" s="12" t="n">
        <v>15.04</v>
      </c>
      <c r="C10" s="12" t="n">
        <v>15.61</v>
      </c>
    </row>
    <row r="11" spans="1:3">
      <c r="A11" s="4" t="s">
        <v>485</v>
      </c>
      <c r="B11" s="8" t="n">
        <v>15.01</v>
      </c>
      <c r="C11" s="8" t="n">
        <v>15.01</v>
      </c>
    </row>
    <row r="12" spans="1:3">
      <c r="A12" s="4" t="s">
        <v>486</v>
      </c>
    </row>
    <row r="13" spans="1:3">
      <c r="A13" s="3" t="s">
        <v>477</v>
      </c>
    </row>
    <row r="14" spans="1:3">
      <c r="A14" s="4" t="s">
        <v>478</v>
      </c>
      <c r="B14" s="6" t="n">
        <v>3323605</v>
      </c>
      <c r="C14" s="6" t="n">
        <v>1997471</v>
      </c>
    </row>
    <row r="15" spans="1:3">
      <c r="A15" s="4" t="s">
        <v>479</v>
      </c>
      <c r="B15" s="6" t="n">
        <v>226042</v>
      </c>
      <c r="C15" s="6" t="n">
        <v>2543476</v>
      </c>
    </row>
    <row r="16" spans="1:3">
      <c r="A16" s="4" t="s">
        <v>480</v>
      </c>
      <c r="B16" s="6" t="n">
        <v>-43287</v>
      </c>
      <c r="C16" s="6" t="n">
        <v>-433528</v>
      </c>
    </row>
    <row r="17" spans="1:3">
      <c r="A17" s="4" t="s">
        <v>487</v>
      </c>
      <c r="B17" s="6" t="n">
        <v>-118807</v>
      </c>
      <c r="C17" s="6" t="n">
        <v>-719866</v>
      </c>
    </row>
    <row r="18" spans="1:3">
      <c r="A18" s="4" t="s">
        <v>481</v>
      </c>
      <c r="B18" s="6" t="n">
        <v>3387553</v>
      </c>
      <c r="C18" s="6" t="n">
        <v>3387553</v>
      </c>
    </row>
    <row r="19" spans="1:3">
      <c r="A19" s="4" t="s">
        <v>482</v>
      </c>
      <c r="B19" s="8" t="n">
        <v>10.83</v>
      </c>
      <c r="C19" s="8" t="n">
        <v>15.78</v>
      </c>
    </row>
    <row r="20" spans="1:3">
      <c r="A20" s="4" t="s">
        <v>483</v>
      </c>
      <c r="B20" s="12" t="n">
        <v>9.710000000000001</v>
      </c>
      <c r="C20" s="12" t="n">
        <v>10.17</v>
      </c>
    </row>
    <row r="21" spans="1:3">
      <c r="A21" s="4" t="s">
        <v>484</v>
      </c>
      <c r="B21" s="12" t="n">
        <v>16.52</v>
      </c>
      <c r="C21" s="12" t="n">
        <v>16.41</v>
      </c>
    </row>
    <row r="22" spans="1:3">
      <c r="A22" s="4" t="s">
        <v>488</v>
      </c>
      <c r="B22" s="12" t="n">
        <v>12.65</v>
      </c>
      <c r="C22" s="12" t="n">
        <v>22.52</v>
      </c>
    </row>
    <row r="23" spans="1:3">
      <c r="A23" s="4" t="s">
        <v>485</v>
      </c>
      <c r="B23" s="8" t="n">
        <v>11.2</v>
      </c>
      <c r="C23" s="8" t="n">
        <v>1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89</v>
      </c>
      <c r="B1" s="2" t="s">
        <v>25</v>
      </c>
      <c r="D1" s="2" t="s">
        <v>1</v>
      </c>
    </row>
    <row r="2" spans="1:5">
      <c r="B2" s="2" t="s">
        <v>2</v>
      </c>
      <c r="C2" s="2" t="s">
        <v>26</v>
      </c>
      <c r="D2" s="2" t="s">
        <v>2</v>
      </c>
      <c r="E2" s="2" t="s">
        <v>26</v>
      </c>
    </row>
    <row r="3" spans="1:5">
      <c r="A3" s="3" t="s">
        <v>477</v>
      </c>
    </row>
    <row r="4" spans="1:5">
      <c r="A4" s="4" t="s">
        <v>490</v>
      </c>
      <c r="B4" s="7" t="n">
        <v>1000</v>
      </c>
      <c r="D4" s="7" t="n">
        <v>1000</v>
      </c>
    </row>
    <row r="5" spans="1:5">
      <c r="A5" s="4" t="s">
        <v>491</v>
      </c>
      <c r="D5" s="7" t="n">
        <v>100</v>
      </c>
      <c r="E5" s="7" t="n">
        <v>1000</v>
      </c>
    </row>
    <row r="6" spans="1:5">
      <c r="A6" s="4" t="s">
        <v>473</v>
      </c>
      <c r="D6" s="4" t="s">
        <v>474</v>
      </c>
    </row>
    <row r="7" spans="1:5">
      <c r="A7" s="4" t="s">
        <v>492</v>
      </c>
    </row>
    <row r="8" spans="1:5">
      <c r="A8" s="3" t="s">
        <v>477</v>
      </c>
    </row>
    <row r="9" spans="1:5">
      <c r="A9" s="4" t="s">
        <v>490</v>
      </c>
      <c r="B9" s="6" t="n">
        <v>10700</v>
      </c>
      <c r="D9" s="7" t="n">
        <v>10700</v>
      </c>
    </row>
    <row r="10" spans="1:5">
      <c r="A10" s="4" t="s">
        <v>473</v>
      </c>
      <c r="D10" s="4" t="s">
        <v>493</v>
      </c>
    </row>
    <row r="11" spans="1:5">
      <c r="A11" s="4" t="s">
        <v>476</v>
      </c>
    </row>
    <row r="12" spans="1:5">
      <c r="A12" s="3" t="s">
        <v>477</v>
      </c>
    </row>
    <row r="13" spans="1:5">
      <c r="A13" s="4" t="s">
        <v>490</v>
      </c>
      <c r="B13" s="6" t="n">
        <v>200</v>
      </c>
      <c r="D13" s="7" t="n">
        <v>200</v>
      </c>
    </row>
    <row r="14" spans="1:5">
      <c r="A14" s="4" t="s">
        <v>491</v>
      </c>
      <c r="B14" s="6" t="n">
        <v>0</v>
      </c>
      <c r="C14" s="7" t="n">
        <v>700</v>
      </c>
    </row>
    <row r="15" spans="1:5">
      <c r="A15" s="4" t="s">
        <v>494</v>
      </c>
      <c r="D15" s="4" t="s">
        <v>495</v>
      </c>
    </row>
    <row r="16" spans="1:5">
      <c r="A16" s="4" t="s">
        <v>486</v>
      </c>
    </row>
    <row r="17" spans="1:5">
      <c r="A17" s="3" t="s">
        <v>477</v>
      </c>
    </row>
    <row r="18" spans="1:5">
      <c r="A18" s="4" t="s">
        <v>490</v>
      </c>
      <c r="B18" s="6" t="n">
        <v>19300</v>
      </c>
      <c r="D18" s="7" t="n">
        <v>19300</v>
      </c>
    </row>
    <row r="19" spans="1:5">
      <c r="A19" s="4" t="s">
        <v>491</v>
      </c>
      <c r="B19" s="6" t="n">
        <v>700</v>
      </c>
      <c r="C19" s="7" t="n">
        <v>1700</v>
      </c>
      <c r="D19" s="7" t="n">
        <v>7100</v>
      </c>
      <c r="E19" s="7" t="n">
        <v>8700</v>
      </c>
    </row>
    <row r="20" spans="1:5">
      <c r="A20" s="4" t="s">
        <v>473</v>
      </c>
      <c r="D20" s="4" t="s">
        <v>496</v>
      </c>
    </row>
    <row r="21" spans="1:5">
      <c r="A21" s="4" t="s">
        <v>497</v>
      </c>
    </row>
    <row r="22" spans="1:5">
      <c r="A22" s="3" t="s">
        <v>477</v>
      </c>
    </row>
    <row r="23" spans="1:5">
      <c r="A23" s="4" t="s">
        <v>490</v>
      </c>
      <c r="B23" s="7" t="n">
        <v>8600</v>
      </c>
      <c r="D23" s="7" t="n">
        <v>8600</v>
      </c>
    </row>
    <row r="24" spans="1:5">
      <c r="A24" s="4" t="s">
        <v>473</v>
      </c>
      <c r="D24" s="4" t="s">
        <v>4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499</v>
      </c>
      <c r="B1" s="2" t="s">
        <v>25</v>
      </c>
      <c r="D1" s="2" t="s">
        <v>1</v>
      </c>
    </row>
    <row r="2" spans="1:6">
      <c r="B2" s="2" t="s">
        <v>2</v>
      </c>
      <c r="C2" s="2" t="s">
        <v>26</v>
      </c>
      <c r="D2" s="2" t="s">
        <v>2</v>
      </c>
      <c r="E2" s="2" t="s">
        <v>26</v>
      </c>
      <c r="F2" s="2" t="s">
        <v>54</v>
      </c>
    </row>
    <row r="3" spans="1:6">
      <c r="A3" s="3" t="s">
        <v>190</v>
      </c>
    </row>
    <row r="4" spans="1:6">
      <c r="A4" s="4" t="s">
        <v>500</v>
      </c>
      <c r="B4" s="7" t="n">
        <v>2562</v>
      </c>
      <c r="C4" s="7" t="n">
        <v>18719</v>
      </c>
      <c r="D4" s="7" t="n">
        <v>2857</v>
      </c>
      <c r="E4" s="7" t="n">
        <v>24076</v>
      </c>
    </row>
    <row r="5" spans="1:6">
      <c r="A5" s="4" t="s">
        <v>39</v>
      </c>
      <c r="B5" s="7" t="n">
        <v>15988</v>
      </c>
      <c r="C5" s="7" t="n">
        <v>41996</v>
      </c>
      <c r="D5" s="7" t="n">
        <v>13858</v>
      </c>
      <c r="E5" s="7" t="n">
        <v>56477</v>
      </c>
    </row>
    <row r="6" spans="1:6">
      <c r="A6" s="4" t="s">
        <v>501</v>
      </c>
      <c r="B6" s="4" t="s">
        <v>502</v>
      </c>
      <c r="C6" s="4" t="s">
        <v>503</v>
      </c>
      <c r="D6" s="4" t="s">
        <v>504</v>
      </c>
      <c r="E6" s="4" t="s">
        <v>505</v>
      </c>
    </row>
    <row r="7" spans="1:6">
      <c r="A7" s="4" t="s">
        <v>506</v>
      </c>
      <c r="B7" s="7" t="n">
        <v>4100</v>
      </c>
      <c r="D7" s="7" t="n">
        <v>4100</v>
      </c>
      <c r="F7" s="7" t="n">
        <v>8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3" t="s">
        <v>193</v>
      </c>
    </row>
    <row r="4" spans="1:5">
      <c r="A4" s="4" t="s">
        <v>508</v>
      </c>
      <c r="B4" s="11" t="n">
        <v>0.7</v>
      </c>
      <c r="C4" s="11" t="n">
        <v>0.9</v>
      </c>
      <c r="D4" s="11" t="n">
        <v>0.8</v>
      </c>
      <c r="E4" s="11" t="n">
        <v>0.9</v>
      </c>
    </row>
    <row r="5" spans="1:5">
      <c r="A5" s="4" t="s">
        <v>509</v>
      </c>
      <c r="D5" s="4" t="s">
        <v>510</v>
      </c>
    </row>
    <row r="6" spans="1:5">
      <c r="A6" s="4" t="s">
        <v>511</v>
      </c>
      <c r="D6" s="11" t="n">
        <v>1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193</v>
      </c>
    </row>
    <row r="4" spans="1:5">
      <c r="A4" s="4" t="s">
        <v>44</v>
      </c>
      <c r="B4" s="7" t="n">
        <v>9690</v>
      </c>
      <c r="C4" s="7" t="n">
        <v>19523</v>
      </c>
      <c r="D4" s="7" t="n">
        <v>3711</v>
      </c>
      <c r="E4" s="7" t="n">
        <v>25896</v>
      </c>
    </row>
    <row r="5" spans="1:5">
      <c r="A5" s="4" t="s">
        <v>513</v>
      </c>
      <c r="B5" s="6" t="n">
        <v>-1476</v>
      </c>
      <c r="C5" s="6" t="n">
        <v>-2683</v>
      </c>
      <c r="D5" s="6" t="n">
        <v>-563</v>
      </c>
      <c r="E5" s="6" t="n">
        <v>-3543</v>
      </c>
    </row>
    <row r="6" spans="1:5">
      <c r="A6" s="4" t="s">
        <v>514</v>
      </c>
      <c r="B6" s="7" t="n">
        <v>8214</v>
      </c>
      <c r="C6" s="7" t="n">
        <v>16840</v>
      </c>
      <c r="D6" s="7" t="n">
        <v>3148</v>
      </c>
      <c r="E6" s="7" t="n">
        <v>22353</v>
      </c>
    </row>
    <row r="7" spans="1:5">
      <c r="A7" s="4" t="s">
        <v>515</v>
      </c>
      <c r="B7" s="6" t="n">
        <v>76846</v>
      </c>
      <c r="C7" s="6" t="n">
        <v>86887</v>
      </c>
      <c r="D7" s="6" t="n">
        <v>77333</v>
      </c>
      <c r="E7" s="6" t="n">
        <v>87559</v>
      </c>
    </row>
    <row r="8" spans="1:5">
      <c r="A8" s="4" t="s">
        <v>516</v>
      </c>
      <c r="B8" s="6" t="n">
        <v>1356</v>
      </c>
      <c r="C8" s="6" t="n">
        <v>912</v>
      </c>
      <c r="D8" s="6" t="n">
        <v>1256</v>
      </c>
      <c r="E8" s="6" t="n">
        <v>1314</v>
      </c>
    </row>
    <row r="9" spans="1:5">
      <c r="A9" s="4" t="s">
        <v>517</v>
      </c>
      <c r="B9" s="6" t="n">
        <v>78202</v>
      </c>
      <c r="C9" s="6" t="n">
        <v>87799</v>
      </c>
      <c r="D9" s="6" t="n">
        <v>78589</v>
      </c>
      <c r="E9" s="6" t="n">
        <v>88873</v>
      </c>
    </row>
    <row r="10" spans="1:5">
      <c r="A10" s="4" t="s">
        <v>46</v>
      </c>
      <c r="B10" s="8" t="n">
        <v>0.11</v>
      </c>
      <c r="C10" s="8" t="n">
        <v>0.19</v>
      </c>
      <c r="D10" s="8" t="n">
        <v>0.04</v>
      </c>
      <c r="E10" s="8" t="n">
        <v>0.26</v>
      </c>
    </row>
    <row r="11" spans="1:5">
      <c r="A11" s="4" t="s">
        <v>47</v>
      </c>
      <c r="B11" s="8" t="n">
        <v>0.11</v>
      </c>
      <c r="C11" s="8" t="n">
        <v>0.19</v>
      </c>
      <c r="D11" s="8" t="n">
        <v>0.04</v>
      </c>
      <c r="E11" s="8" t="n">
        <v>0.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8</v>
      </c>
      <c r="B1" s="2" t="s">
        <v>25</v>
      </c>
      <c r="D1" s="2" t="s">
        <v>1</v>
      </c>
    </row>
    <row r="2" spans="1:6">
      <c r="B2" s="2" t="s">
        <v>2</v>
      </c>
      <c r="C2" s="2" t="s">
        <v>26</v>
      </c>
      <c r="D2" s="2" t="s">
        <v>2</v>
      </c>
      <c r="E2" s="2" t="s">
        <v>26</v>
      </c>
      <c r="F2" s="2" t="s">
        <v>519</v>
      </c>
    </row>
    <row r="3" spans="1:6">
      <c r="A3" s="3" t="s">
        <v>193</v>
      </c>
    </row>
    <row r="4" spans="1:6">
      <c r="A4" s="4" t="s">
        <v>520</v>
      </c>
      <c r="F4" s="7" t="n">
        <v>350</v>
      </c>
    </row>
    <row r="5" spans="1:6">
      <c r="A5" s="4" t="s">
        <v>521</v>
      </c>
      <c r="B5" s="11" t="n">
        <v>1.6</v>
      </c>
      <c r="C5" s="11" t="n">
        <v>2.3</v>
      </c>
      <c r="D5" s="11" t="n">
        <v>3.3</v>
      </c>
      <c r="E5" s="11" t="n">
        <v>3.2</v>
      </c>
    </row>
    <row r="6" spans="1:6">
      <c r="A6" s="4" t="s">
        <v>522</v>
      </c>
      <c r="B6" s="8" t="n">
        <v>14.62</v>
      </c>
      <c r="C6" s="8" t="n">
        <v>14.71</v>
      </c>
      <c r="D6" s="8" t="n">
        <v>13.03</v>
      </c>
      <c r="E6" s="8" t="n">
        <v>14.77</v>
      </c>
    </row>
    <row r="7" spans="1:6">
      <c r="A7" s="4" t="s">
        <v>523</v>
      </c>
      <c r="B7" s="10" t="n">
        <v>22.7</v>
      </c>
      <c r="C7" s="10" t="n">
        <v>33.9</v>
      </c>
      <c r="D7" s="10" t="n">
        <v>42.6</v>
      </c>
      <c r="E7" s="10" t="n">
        <v>46.9</v>
      </c>
    </row>
    <row r="8" spans="1:6">
      <c r="A8" s="4" t="s">
        <v>524</v>
      </c>
      <c r="B8" s="10" t="n">
        <v>161.8</v>
      </c>
      <c r="D8" s="10" t="n">
        <v>16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5</v>
      </c>
      <c r="B1" s="2" t="s">
        <v>526</v>
      </c>
      <c r="C1" s="2" t="s">
        <v>2</v>
      </c>
      <c r="D1" s="2" t="s">
        <v>54</v>
      </c>
      <c r="E1" s="2" t="s">
        <v>26</v>
      </c>
    </row>
    <row r="2" spans="1:5">
      <c r="A2" s="3" t="s">
        <v>196</v>
      </c>
    </row>
    <row r="3" spans="1:5">
      <c r="A3" s="4" t="s">
        <v>100</v>
      </c>
      <c r="B3" s="6" t="n">
        <v>200000</v>
      </c>
      <c r="C3" s="6" t="n">
        <v>200000</v>
      </c>
      <c r="D3" s="6" t="n">
        <v>200000</v>
      </c>
    </row>
    <row r="4" spans="1:5">
      <c r="A4" s="4" t="s">
        <v>527</v>
      </c>
      <c r="B4" s="7" t="n">
        <v>198000</v>
      </c>
    </row>
    <row r="5" spans="1:5">
      <c r="A5" s="4" t="s">
        <v>528</v>
      </c>
      <c r="B5" s="7" t="n">
        <v>990</v>
      </c>
    </row>
    <row r="6" spans="1:5">
      <c r="A6" s="4" t="s">
        <v>529</v>
      </c>
      <c r="C6" s="7" t="n">
        <v>182200</v>
      </c>
    </row>
    <row r="7" spans="1:5">
      <c r="A7" s="4" t="s">
        <v>530</v>
      </c>
      <c r="C7" s="6" t="n">
        <v>2000</v>
      </c>
    </row>
    <row r="8" spans="1:5">
      <c r="A8" s="4" t="s">
        <v>531</v>
      </c>
      <c r="C8" s="6" t="n">
        <v>15800</v>
      </c>
    </row>
    <row r="9" spans="1:5">
      <c r="A9" s="4" t="s">
        <v>154</v>
      </c>
      <c r="C9" s="7" t="n">
        <v>3000</v>
      </c>
      <c r="D9" s="7" t="n">
        <v>3067</v>
      </c>
      <c r="E9" s="7" t="n">
        <v>30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2</v>
      </c>
      <c r="C1" s="2" t="s">
        <v>25</v>
      </c>
      <c r="E1" s="2" t="s">
        <v>1</v>
      </c>
    </row>
    <row r="2" spans="1:6">
      <c r="C2" s="2" t="s">
        <v>2</v>
      </c>
      <c r="D2" s="2" t="s">
        <v>26</v>
      </c>
      <c r="E2" s="2" t="s">
        <v>2</v>
      </c>
      <c r="F2" s="2" t="s">
        <v>26</v>
      </c>
    </row>
    <row r="3" spans="1:6">
      <c r="A3" s="3" t="s">
        <v>533</v>
      </c>
    </row>
    <row r="4" spans="1:6">
      <c r="A4" s="4" t="s">
        <v>534</v>
      </c>
      <c r="B4" s="4" t="s">
        <v>67</v>
      </c>
      <c r="C4" s="7" t="n">
        <v>25106</v>
      </c>
      <c r="D4" s="7" t="n">
        <v>28110</v>
      </c>
      <c r="E4" s="7" t="n">
        <v>49858</v>
      </c>
      <c r="F4" s="7" t="n">
        <v>55649</v>
      </c>
    </row>
    <row r="5" spans="1:6">
      <c r="A5" s="4" t="s">
        <v>535</v>
      </c>
      <c r="C5" s="6" t="n">
        <v>5927</v>
      </c>
      <c r="D5" s="6" t="n">
        <v>7261</v>
      </c>
      <c r="E5" s="6" t="n">
        <v>8005</v>
      </c>
      <c r="F5" s="6" t="n">
        <v>9684</v>
      </c>
    </row>
    <row r="6" spans="1:6">
      <c r="A6" s="4" t="s">
        <v>536</v>
      </c>
      <c r="C6" s="6" t="n">
        <v>-59</v>
      </c>
      <c r="D6" s="6" t="n">
        <v>-243</v>
      </c>
      <c r="E6" s="6" t="n">
        <v>-118</v>
      </c>
      <c r="F6" s="6" t="n">
        <v>-447</v>
      </c>
    </row>
    <row r="7" spans="1:6">
      <c r="A7" s="4" t="s">
        <v>537</v>
      </c>
      <c r="C7" s="6" t="n">
        <v>30974</v>
      </c>
      <c r="D7" s="6" t="n">
        <v>35128</v>
      </c>
      <c r="E7" s="6" t="n">
        <v>57745</v>
      </c>
      <c r="F7" s="6" t="n">
        <v>64886</v>
      </c>
    </row>
    <row r="8" spans="1:6">
      <c r="A8" s="4" t="s">
        <v>538</v>
      </c>
      <c r="C8" s="7" t="n">
        <v>2400</v>
      </c>
      <c r="D8" s="7" t="n">
        <v>2500</v>
      </c>
      <c r="E8" s="7" t="n">
        <v>4700</v>
      </c>
      <c r="F8" s="7" t="n">
        <v>4900</v>
      </c>
    </row>
    <row r="9" spans="1:6">
      <c r="A9" t="n"/>
    </row>
    <row r="10" spans="1:6">
      <c r="A10" s="4" t="s">
        <v>67</v>
      </c>
      <c r="B10" s="4" t="s">
        <v>539</v>
      </c>
    </row>
  </sheetData>
  <mergeCells count="5">
    <mergeCell ref="A1:B2"/>
    <mergeCell ref="C1:D1"/>
    <mergeCell ref="E1:F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54</v>
      </c>
    </row>
    <row r="2" spans="1:3">
      <c r="A2" s="3" t="s">
        <v>199</v>
      </c>
    </row>
    <row r="3" spans="1:3">
      <c r="A3" s="4" t="s">
        <v>541</v>
      </c>
      <c r="B3" s="10" t="n">
        <v>123.8</v>
      </c>
      <c r="C3" s="10" t="n">
        <v>20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542</v>
      </c>
      <c r="B1" s="2" t="s">
        <v>1</v>
      </c>
      <c r="C1" s="2" t="s">
        <v>329</v>
      </c>
    </row>
    <row r="2" spans="1:3">
      <c r="B2" s="2" t="s">
        <v>2</v>
      </c>
      <c r="C2" s="2" t="s">
        <v>54</v>
      </c>
    </row>
    <row r="3" spans="1:3">
      <c r="A3" s="3" t="s">
        <v>202</v>
      </c>
    </row>
    <row r="4" spans="1:3">
      <c r="A4" s="4" t="s">
        <v>543</v>
      </c>
      <c r="B4" s="6" t="n">
        <v>3</v>
      </c>
      <c r="C4" s="6"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158</v>
      </c>
      <c r="B4" s="7" t="n">
        <v>0</v>
      </c>
      <c r="C4" s="10" t="n">
        <v>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44</v>
      </c>
      <c r="C1" s="2" t="s">
        <v>25</v>
      </c>
      <c r="E1" s="2" t="s">
        <v>1</v>
      </c>
    </row>
    <row r="2" spans="1:6">
      <c r="C2" s="2" t="s">
        <v>2</v>
      </c>
      <c r="D2" s="2" t="s">
        <v>26</v>
      </c>
      <c r="E2" s="2" t="s">
        <v>2</v>
      </c>
      <c r="F2" s="2" t="s">
        <v>26</v>
      </c>
    </row>
    <row r="3" spans="1:6">
      <c r="A3" s="3" t="s">
        <v>273</v>
      </c>
    </row>
    <row r="4" spans="1:6">
      <c r="A4" s="4" t="s">
        <v>28</v>
      </c>
      <c r="C4" s="7" t="n">
        <v>345671</v>
      </c>
      <c r="D4" s="7" t="n">
        <v>376920</v>
      </c>
      <c r="E4" s="7" t="n">
        <v>607864</v>
      </c>
      <c r="F4" s="7" t="n">
        <v>689349</v>
      </c>
    </row>
    <row r="5" spans="1:6">
      <c r="A5" s="4" t="s">
        <v>34</v>
      </c>
      <c r="C5" s="6" t="n">
        <v>16349</v>
      </c>
      <c r="D5" s="6" t="n">
        <v>41911</v>
      </c>
      <c r="E5" s="6" t="n">
        <v>13987</v>
      </c>
      <c r="F5" s="6" t="n">
        <v>58733</v>
      </c>
    </row>
    <row r="6" spans="1:6">
      <c r="A6" s="4" t="s">
        <v>35</v>
      </c>
      <c r="C6" s="6" t="n">
        <v>-217</v>
      </c>
      <c r="D6" s="6" t="n">
        <v>-220</v>
      </c>
      <c r="E6" s="6" t="n">
        <v>277</v>
      </c>
      <c r="F6" s="6" t="n">
        <v>-2988</v>
      </c>
    </row>
    <row r="7" spans="1:6">
      <c r="A7" s="4" t="s">
        <v>36</v>
      </c>
      <c r="C7" s="6" t="n">
        <v>196</v>
      </c>
      <c r="D7" s="6" t="n">
        <v>403</v>
      </c>
      <c r="E7" s="6" t="n">
        <v>484</v>
      </c>
      <c r="F7" s="6" t="n">
        <v>880</v>
      </c>
    </row>
    <row r="8" spans="1:6">
      <c r="A8" s="4" t="s">
        <v>37</v>
      </c>
      <c r="C8" s="6" t="n">
        <v>-260</v>
      </c>
      <c r="D8" s="6" t="n">
        <v>-128</v>
      </c>
      <c r="E8" s="6" t="n">
        <v>-479</v>
      </c>
      <c r="F8" s="6" t="n">
        <v>-319</v>
      </c>
    </row>
    <row r="9" spans="1:6">
      <c r="A9" s="4" t="s">
        <v>545</v>
      </c>
      <c r="C9" s="6" t="n">
        <v>-80</v>
      </c>
      <c r="D9" s="6" t="n">
        <v>30</v>
      </c>
      <c r="E9" s="6" t="n">
        <v>-411</v>
      </c>
      <c r="F9" s="6" t="n">
        <v>171</v>
      </c>
    </row>
    <row r="10" spans="1:6">
      <c r="A10" s="4" t="s">
        <v>39</v>
      </c>
      <c r="C10" s="6" t="n">
        <v>15988</v>
      </c>
      <c r="D10" s="6" t="n">
        <v>41996</v>
      </c>
      <c r="E10" s="6" t="n">
        <v>13858</v>
      </c>
      <c r="F10" s="6" t="n">
        <v>56477</v>
      </c>
    </row>
    <row r="11" spans="1:6">
      <c r="A11" s="4" t="s">
        <v>115</v>
      </c>
      <c r="C11" s="6" t="n">
        <v>9389</v>
      </c>
      <c r="D11" s="6" t="n">
        <v>11378</v>
      </c>
      <c r="E11" s="6" t="n">
        <v>19108</v>
      </c>
      <c r="F11" s="6" t="n">
        <v>20751</v>
      </c>
    </row>
    <row r="12" spans="1:6">
      <c r="A12" s="4" t="s">
        <v>546</v>
      </c>
    </row>
    <row r="13" spans="1:6">
      <c r="A13" s="3" t="s">
        <v>273</v>
      </c>
    </row>
    <row r="14" spans="1:6">
      <c r="A14" s="4" t="s">
        <v>28</v>
      </c>
      <c r="C14" s="6" t="n">
        <v>345344</v>
      </c>
      <c r="D14" s="6" t="n">
        <v>377006</v>
      </c>
      <c r="E14" s="6" t="n">
        <v>607312</v>
      </c>
      <c r="F14" s="6" t="n">
        <v>689177</v>
      </c>
    </row>
    <row r="15" spans="1:6">
      <c r="A15" s="4" t="s">
        <v>34</v>
      </c>
      <c r="C15" s="6" t="n">
        <v>69138</v>
      </c>
      <c r="D15" s="6" t="n">
        <v>84709</v>
      </c>
      <c r="E15" s="6" t="n">
        <v>110089</v>
      </c>
      <c r="F15" s="6" t="n">
        <v>139830</v>
      </c>
    </row>
    <row r="16" spans="1:6">
      <c r="A16" s="4" t="s">
        <v>115</v>
      </c>
      <c r="C16" s="6" t="n">
        <v>3722</v>
      </c>
      <c r="D16" s="6" t="n">
        <v>5989</v>
      </c>
      <c r="E16" s="6" t="n">
        <v>7711</v>
      </c>
      <c r="F16" s="6" t="n">
        <v>11079</v>
      </c>
    </row>
    <row r="17" spans="1:6">
      <c r="A17" s="4" t="s">
        <v>547</v>
      </c>
    </row>
    <row r="18" spans="1:6">
      <c r="A18" s="3" t="s">
        <v>273</v>
      </c>
    </row>
    <row r="19" spans="1:6">
      <c r="A19" s="4" t="s">
        <v>34</v>
      </c>
      <c r="D19" s="6" t="n">
        <v>15</v>
      </c>
      <c r="F19" s="6" t="n">
        <v>30</v>
      </c>
    </row>
    <row r="20" spans="1:6">
      <c r="A20" s="4" t="s">
        <v>548</v>
      </c>
    </row>
    <row r="21" spans="1:6">
      <c r="A21" s="3" t="s">
        <v>273</v>
      </c>
    </row>
    <row r="22" spans="1:6">
      <c r="A22" s="4" t="s">
        <v>34</v>
      </c>
      <c r="B22" s="4" t="s">
        <v>67</v>
      </c>
      <c r="C22" s="6" t="n">
        <v>-45899</v>
      </c>
      <c r="D22" s="6" t="n">
        <v>-38224</v>
      </c>
      <c r="E22" s="6" t="n">
        <v>-83808</v>
      </c>
      <c r="F22" s="6" t="n">
        <v>-72782</v>
      </c>
    </row>
    <row r="23" spans="1:6">
      <c r="A23" s="4" t="s">
        <v>115</v>
      </c>
      <c r="B23" s="4" t="s">
        <v>67</v>
      </c>
      <c r="C23" s="6" t="n">
        <v>3604</v>
      </c>
      <c r="D23" s="6" t="n">
        <v>3254</v>
      </c>
      <c r="E23" s="6" t="n">
        <v>7346</v>
      </c>
      <c r="F23" s="6" t="n">
        <v>5938</v>
      </c>
    </row>
    <row r="24" spans="1:6">
      <c r="A24" s="4" t="s">
        <v>549</v>
      </c>
    </row>
    <row r="25" spans="1:6">
      <c r="A25" s="3" t="s">
        <v>273</v>
      </c>
    </row>
    <row r="26" spans="1:6">
      <c r="A26" s="4" t="s">
        <v>28</v>
      </c>
      <c r="C26" s="6" t="n">
        <v>143119</v>
      </c>
      <c r="D26" s="6" t="n">
        <v>141568</v>
      </c>
      <c r="E26" s="6" t="n">
        <v>248888</v>
      </c>
      <c r="F26" s="6" t="n">
        <v>258688</v>
      </c>
    </row>
    <row r="27" spans="1:6">
      <c r="A27" s="4" t="s">
        <v>34</v>
      </c>
      <c r="C27" s="6" t="n">
        <v>21771</v>
      </c>
      <c r="D27" s="6" t="n">
        <v>24920</v>
      </c>
      <c r="E27" s="6" t="n">
        <v>37149</v>
      </c>
      <c r="F27" s="6" t="n">
        <v>38357</v>
      </c>
    </row>
    <row r="28" spans="1:6">
      <c r="A28" s="4" t="s">
        <v>115</v>
      </c>
      <c r="C28" s="6" t="n">
        <v>1950</v>
      </c>
      <c r="D28" s="6" t="n">
        <v>3239</v>
      </c>
      <c r="E28" s="6" t="n">
        <v>3924</v>
      </c>
      <c r="F28" s="6" t="n">
        <v>5687</v>
      </c>
    </row>
    <row r="29" spans="1:6">
      <c r="A29" s="4" t="s">
        <v>550</v>
      </c>
    </row>
    <row r="30" spans="1:6">
      <c r="A30" s="3" t="s">
        <v>273</v>
      </c>
    </row>
    <row r="31" spans="1:6">
      <c r="A31" s="4" t="s">
        <v>28</v>
      </c>
      <c r="C31" s="6" t="n">
        <v>149557</v>
      </c>
      <c r="D31" s="6" t="n">
        <v>162681</v>
      </c>
      <c r="E31" s="6" t="n">
        <v>249332</v>
      </c>
      <c r="F31" s="6" t="n">
        <v>293596</v>
      </c>
    </row>
    <row r="32" spans="1:6">
      <c r="A32" s="4" t="s">
        <v>34</v>
      </c>
      <c r="C32" s="6" t="n">
        <v>41262</v>
      </c>
      <c r="D32" s="6" t="n">
        <v>47763</v>
      </c>
      <c r="E32" s="6" t="n">
        <v>58597</v>
      </c>
      <c r="F32" s="6" t="n">
        <v>81908</v>
      </c>
    </row>
    <row r="33" spans="1:6">
      <c r="A33" s="4" t="s">
        <v>115</v>
      </c>
      <c r="C33" s="6" t="n">
        <v>1128</v>
      </c>
      <c r="D33" s="6" t="n">
        <v>1838</v>
      </c>
      <c r="E33" s="6" t="n">
        <v>2341</v>
      </c>
      <c r="F33" s="6" t="n">
        <v>3578</v>
      </c>
    </row>
    <row r="34" spans="1:6">
      <c r="A34" s="4" t="s">
        <v>551</v>
      </c>
    </row>
    <row r="35" spans="1:6">
      <c r="A35" s="3" t="s">
        <v>273</v>
      </c>
    </row>
    <row r="36" spans="1:6">
      <c r="A36" s="4" t="s">
        <v>28</v>
      </c>
      <c r="C36" s="6" t="n">
        <v>52668</v>
      </c>
      <c r="D36" s="6" t="n">
        <v>72757</v>
      </c>
      <c r="E36" s="6" t="n">
        <v>109092</v>
      </c>
      <c r="F36" s="6" t="n">
        <v>136893</v>
      </c>
    </row>
    <row r="37" spans="1:6">
      <c r="A37" s="4" t="s">
        <v>34</v>
      </c>
      <c r="C37" s="6" t="n">
        <v>6105</v>
      </c>
      <c r="D37" s="6" t="n">
        <v>12026</v>
      </c>
      <c r="E37" s="6" t="n">
        <v>14343</v>
      </c>
      <c r="F37" s="6" t="n">
        <v>19565</v>
      </c>
    </row>
    <row r="38" spans="1:6">
      <c r="A38" s="4" t="s">
        <v>115</v>
      </c>
      <c r="C38" s="6" t="n">
        <v>644</v>
      </c>
      <c r="D38" s="6" t="n">
        <v>912</v>
      </c>
      <c r="E38" s="6" t="n">
        <v>1446</v>
      </c>
      <c r="F38" s="6" t="n">
        <v>1814</v>
      </c>
    </row>
    <row r="39" spans="1:6">
      <c r="A39" s="4" t="s">
        <v>552</v>
      </c>
    </row>
    <row r="40" spans="1:6">
      <c r="A40" s="3" t="s">
        <v>273</v>
      </c>
    </row>
    <row r="41" spans="1:6">
      <c r="A41" s="4" t="s">
        <v>28</v>
      </c>
      <c r="C41" s="6" t="n">
        <v>327</v>
      </c>
      <c r="D41" s="6" t="n">
        <v>-86</v>
      </c>
      <c r="E41" s="6" t="n">
        <v>552</v>
      </c>
      <c r="F41" s="6" t="n">
        <v>172</v>
      </c>
    </row>
    <row r="42" spans="1:6">
      <c r="A42" s="4" t="s">
        <v>34</v>
      </c>
      <c r="C42" s="6" t="n">
        <v>-6890</v>
      </c>
      <c r="D42" s="6" t="n">
        <v>-4589</v>
      </c>
      <c r="E42" s="6" t="n">
        <v>-12294</v>
      </c>
      <c r="F42" s="6" t="n">
        <v>-8345</v>
      </c>
    </row>
    <row r="43" spans="1:6">
      <c r="A43" s="4" t="s">
        <v>115</v>
      </c>
      <c r="C43" s="7" t="n">
        <v>2063</v>
      </c>
      <c r="D43" s="7" t="n">
        <v>2135</v>
      </c>
      <c r="E43" s="7" t="n">
        <v>4051</v>
      </c>
      <c r="F43" s="7" t="n">
        <v>3734</v>
      </c>
    </row>
    <row r="44" spans="1:6">
      <c r="A44" t="n"/>
    </row>
    <row r="45" spans="1:6">
      <c r="A45" s="4" t="s">
        <v>67</v>
      </c>
      <c r="B45" s="4" t="s">
        <v>553</v>
      </c>
    </row>
  </sheetData>
  <mergeCells count="5">
    <mergeCell ref="A1:B2"/>
    <mergeCell ref="C1:D1"/>
    <mergeCell ref="E1:F1"/>
    <mergeCell ref="A44:E44"/>
    <mergeCell ref="B45:E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s>
  <sheetData>
    <row r="1" spans="1:9">
      <c r="A1" s="1" t="s">
        <v>554</v>
      </c>
      <c r="B1" s="2" t="s">
        <v>555</v>
      </c>
      <c r="C1" s="2" t="s">
        <v>556</v>
      </c>
      <c r="D1" s="2" t="s">
        <v>557</v>
      </c>
      <c r="E1" s="2" t="s">
        <v>558</v>
      </c>
      <c r="F1" s="2" t="s">
        <v>559</v>
      </c>
      <c r="G1" s="2" t="s">
        <v>560</v>
      </c>
      <c r="H1" s="2" t="s">
        <v>561</v>
      </c>
      <c r="I1" s="2" t="s">
        <v>562</v>
      </c>
    </row>
    <row r="2" spans="1:9">
      <c r="A2" s="3" t="s">
        <v>563</v>
      </c>
    </row>
    <row r="3" spans="1:9">
      <c r="A3" s="4" t="s">
        <v>564</v>
      </c>
      <c r="B3" s="7" t="n">
        <v>5300</v>
      </c>
      <c r="D3" s="7" t="n">
        <v>11500</v>
      </c>
    </row>
    <row r="4" spans="1:9">
      <c r="A4" s="4" t="s">
        <v>565</v>
      </c>
    </row>
    <row r="5" spans="1:9">
      <c r="A5" s="3" t="s">
        <v>563</v>
      </c>
    </row>
    <row r="6" spans="1:9">
      <c r="A6" s="4" t="s">
        <v>566</v>
      </c>
      <c r="G6" s="13" t="n">
        <v>280</v>
      </c>
      <c r="H6" s="7" t="n">
        <v>22000</v>
      </c>
    </row>
    <row r="7" spans="1:9">
      <c r="A7" s="4" t="s">
        <v>567</v>
      </c>
      <c r="E7" s="13" t="n">
        <v>321</v>
      </c>
      <c r="F7" s="7" t="n">
        <v>26000</v>
      </c>
    </row>
    <row r="8" spans="1:9">
      <c r="A8" s="4" t="s">
        <v>568</v>
      </c>
    </row>
    <row r="9" spans="1:9">
      <c r="A9" s="3" t="s">
        <v>563</v>
      </c>
    </row>
    <row r="10" spans="1:9">
      <c r="A10" s="4" t="s">
        <v>569</v>
      </c>
      <c r="I10" s="7" t="n">
        <v>12400</v>
      </c>
    </row>
    <row r="11" spans="1:9">
      <c r="A11" s="4" t="s">
        <v>570</v>
      </c>
      <c r="C11" s="7" t="n">
        <v>3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71</v>
      </c>
      <c r="B1" s="2" t="s">
        <v>572</v>
      </c>
    </row>
    <row r="2" spans="1:2">
      <c r="A2" s="3" t="s">
        <v>205</v>
      </c>
    </row>
    <row r="3" spans="1:2">
      <c r="A3" s="4" t="s">
        <v>573</v>
      </c>
      <c r="B3" s="10" t="n">
        <v>5.2</v>
      </c>
    </row>
    <row r="4" spans="1:2">
      <c r="A4" s="4" t="s">
        <v>574</v>
      </c>
      <c r="B4" s="6" t="n">
        <v>0</v>
      </c>
    </row>
    <row r="5" spans="1:2">
      <c r="A5" s="4" t="s">
        <v>575</v>
      </c>
      <c r="B5" s="10" t="n">
        <v>1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mp; Basis Of Present</vt:lpstr>
      <vt:lpstr>Summary Of Significant Accounti</vt:lpstr>
      <vt:lpstr>Inventories</vt:lpstr>
      <vt:lpstr>Goodwill &amp; Intangible Assets</vt:lpstr>
      <vt:lpstr>Accrued Expenses and Other Curr</vt:lpstr>
      <vt:lpstr>Restructuring Activities</vt:lpstr>
      <vt:lpstr>Fair Value Measurements</vt:lpstr>
      <vt:lpstr>Derivative Financial Instrument</vt:lpstr>
      <vt:lpstr>Revolving Credit Facility &amp; Ban</vt:lpstr>
      <vt:lpstr>Stock-Based Compensation</vt:lpstr>
      <vt:lpstr>Income Taxes</vt:lpstr>
      <vt:lpstr>Earnings Per Share</vt:lpstr>
      <vt:lpstr>Series A Preferred Stock</vt:lpstr>
      <vt:lpstr>Commitments &amp; Contingencies</vt:lpstr>
      <vt:lpstr>Operating Segments &amp; Geographic</vt:lpstr>
      <vt:lpstr>Legal Proceedings</vt:lpstr>
      <vt:lpstr>Organization &amp; Basis Of Prese24</vt:lpstr>
      <vt:lpstr>Summary Of Significant Accoun25</vt:lpstr>
      <vt:lpstr>Summary Of Significant Accoun26</vt:lpstr>
      <vt:lpstr>Inventories (Tables)</vt:lpstr>
      <vt:lpstr>Goodwill &amp; Intangible Assets (T</vt:lpstr>
      <vt:lpstr>Accrued Expenses and Other Cu29</vt:lpstr>
      <vt:lpstr>Restructuring Activities (Table</vt:lpstr>
      <vt:lpstr>Derivative Financial Instrume31</vt:lpstr>
      <vt:lpstr>Revolving Credit Facility &amp; B32</vt:lpstr>
      <vt:lpstr>Stock-Based Compensation (Table</vt:lpstr>
      <vt:lpstr>Earnings Per Share (Tables)</vt:lpstr>
      <vt:lpstr>Commitments &amp; Contingencies (Ta</vt:lpstr>
      <vt:lpstr>Operating Segments &amp; Geograph36</vt:lpstr>
      <vt:lpstr>Summary Of Significant Accoun37</vt:lpstr>
      <vt:lpstr>Summary Of Significant Accoun38</vt:lpstr>
      <vt:lpstr>Inventories (Schedule of Invent</vt:lpstr>
      <vt:lpstr>Goodwill &amp; Intangible Assets (N</vt:lpstr>
      <vt:lpstr>Goodwill &amp; Intangible Assets (S</vt:lpstr>
      <vt:lpstr>Goodwill &amp; Intangible Assets 42</vt:lpstr>
      <vt:lpstr>Goodwill &amp; Intangible Assets (F</vt:lpstr>
      <vt:lpstr>Accrued Expenses And Other Cu44</vt:lpstr>
      <vt:lpstr>Accrued Expenses And Other Cu45</vt:lpstr>
      <vt:lpstr>Restructuring Activities (Narra</vt:lpstr>
      <vt:lpstr>Restructuring Activities (Restr</vt:lpstr>
      <vt:lpstr>Restructuring Activities (Res48</vt:lpstr>
      <vt:lpstr>Restructuring Activities (Res49</vt:lpstr>
      <vt:lpstr>Fair Value Measurements (Detail</vt:lpstr>
      <vt:lpstr>Derivative Financial Instrume51</vt:lpstr>
      <vt:lpstr>Derivative Financial Instrume52</vt:lpstr>
      <vt:lpstr>Revolving Credit Facility &amp; B53</vt:lpstr>
      <vt:lpstr>Revolving Credit Facility &amp; B54</vt:lpstr>
      <vt:lpstr>Revolving Credit Facility &amp; B55</vt:lpstr>
      <vt:lpstr>Revolving Credit Facility &amp; B56</vt:lpstr>
      <vt:lpstr>Stock-Based Compensation (Narra</vt:lpstr>
      <vt:lpstr>Stock-Based Compensation (Stock</vt:lpstr>
      <vt:lpstr>Stock-Based Compensation (Sto59</vt:lpstr>
      <vt:lpstr>Stock-Based Compensation (Sched</vt:lpstr>
      <vt:lpstr>Stock-Based Compensation (Restr</vt:lpstr>
      <vt:lpstr>Income Taxes (Details)</vt:lpstr>
      <vt:lpstr>Earnings Per Share (Narrative) </vt:lpstr>
      <vt:lpstr>Earnings Per Share (Summary Of </vt:lpstr>
      <vt:lpstr>Earnings Per Share (Stock Repur</vt:lpstr>
      <vt:lpstr>Series A Preferred Stock (Detai</vt:lpstr>
      <vt:lpstr>Commitments and Contingencies (</vt:lpstr>
      <vt:lpstr>Commitments and Contingencies68</vt:lpstr>
      <vt:lpstr>Operating Segments and Geograph</vt:lpstr>
      <vt:lpstr>Operating Segments and Geogra70</vt:lpstr>
      <vt:lpstr>Legal Proceedings (Legal Tax Pr</vt:lpstr>
      <vt:lpstr>Legal Proceedings (Litigation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5:47Z</dcterms:created>
  <dcterms:modified xmlns:dcterms="http://purl.org/dc/terms/" xmlns:xsi="http://www.w3.org/2001/XMLSchema-instance" xsi:type="dcterms:W3CDTF">2015-08-07T07:05:47Z</dcterms:modified>
  <dc:title xmlns:dc="http://purl.org/dc/elements/1.1/">Untitled</dc:title>
  <dc:description xmlns:dc="http://purl.org/dc/elements/1.1/"/>
  <dc:subject xmlns:dc="http://purl.org/dc/elements/1.1/"/>
  <cp:keywords/>
  <cp:category/>
</cp:coreProperties>
</file>